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Basis of Presentation" sheetId="7" r:id="rId7"/>
    <s:sheet name="Marketable Securities" sheetId="8" r:id="rId8"/>
    <s:sheet name="Accrued Expenses and Other Curr" sheetId="9" r:id="rId9"/>
    <s:sheet name="Debt" sheetId="10" r:id="rId10"/>
    <s:sheet name="Fair Value Measurements and Dis" sheetId="11" r:id="rId11"/>
    <s:sheet name="Transactions with Affiliates" sheetId="12" r:id="rId12"/>
    <s:sheet name="Comprehensive Income" sheetId="13" r:id="rId13"/>
    <s:sheet name="Stock Based Compensation" sheetId="14" r:id="rId14"/>
    <s:sheet name="Earnings Per Share" sheetId="15" r:id="rId15"/>
    <s:sheet name="Dividends" sheetId="16" r:id="rId16"/>
    <s:sheet name="Segment Reporting" sheetId="17" r:id="rId17"/>
    <s:sheet name="Commitments and Contingencies" sheetId="18" r:id="rId18"/>
    <s:sheet name="Recent Accounting Pronouncement" sheetId="19" r:id="rId19"/>
    <s:sheet name="Subsequent Events" sheetId="20" r:id="rId20"/>
    <s:sheet name="Marketable Securities (Tables)" sheetId="21" r:id="rId21"/>
    <s:sheet name="Accrued Expenses and Other Cu22" sheetId="22" r:id="rId22"/>
    <s:sheet name="Debt (Tables)" sheetId="23" r:id="rId23"/>
    <s:sheet name="Fair Value Measurements and D24" sheetId="24" r:id="rId24"/>
    <s:sheet name="Transactions with Affiliates (T" sheetId="25" r:id="rId25"/>
    <s:sheet name="Comprehensive Income (Tables)" sheetId="26" r:id="rId26"/>
    <s:sheet name="Stock Based Compensation (Table" sheetId="27" r:id="rId27"/>
    <s:sheet name="Segment Reporting (Tables)" sheetId="28" r:id="rId28"/>
    <s:sheet name="Marketable Securities - Schedul" sheetId="29" r:id="rId29"/>
    <s:sheet name="Marketable Securities - Additio" sheetId="30" r:id="rId30"/>
    <s:sheet name="Marketable Securities - Sched31" sheetId="31" r:id="rId31"/>
    <s:sheet name="Accrued Expenses and Other Cu32" sheetId="32" r:id="rId32"/>
    <s:sheet name="Debt - Details of Debt (Detail)" sheetId="33" r:id="rId33"/>
    <s:sheet name="Debt - Details of Debt (Parenth" sheetId="34" r:id="rId34"/>
    <s:sheet name="Debt - Syndicated Credit Facili" sheetId="35" r:id="rId35"/>
    <s:sheet name="Debt - Revolving Credit Facilit" sheetId="36" r:id="rId36"/>
    <s:sheet name="Debt - Equipment Credit Facilit" sheetId="37" r:id="rId37"/>
    <s:sheet name="Debt - Term Loan - Additional I" sheetId="38" r:id="rId38"/>
    <s:sheet name="Debt - Term Loan B - Additional" sheetId="39" r:id="rId39"/>
    <s:sheet name="Debt - UBS Secured Borrowing Fa" sheetId="40" r:id="rId40"/>
    <s:sheet name="Fair Value Measurements and D41" sheetId="41" r:id="rId41"/>
    <s:sheet name="Transactions with Affiliates - " sheetId="42" r:id="rId42"/>
    <s:sheet name="Transactions with Affiliates 43" sheetId="43" r:id="rId43"/>
    <s:sheet name="Transactions with Affiliates 44" sheetId="44" r:id="rId44"/>
    <s:sheet name="Comprehensive Income - Componen" sheetId="45" r:id="rId45"/>
    <s:sheet name="Stock Based Compensation - Addi" sheetId="46" r:id="rId46"/>
    <s:sheet name="Stock Based Compensation - Summ" sheetId="47" r:id="rId47"/>
    <s:sheet name="Earnings Per Share - Additional" sheetId="48" r:id="rId48"/>
    <s:sheet name="Dividends - Additional Informat" sheetId="49" r:id="rId49"/>
    <s:sheet name="Segment Reporting - Additional " sheetId="50" r:id="rId50"/>
    <s:sheet name="Segment Reporting - Summary of " sheetId="51" r:id="rId51"/>
    <s:sheet name="Commitments and Contingencies -"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523">
  <si>
    <t>Document and Entity Information - shares</t>
  </si>
  <si>
    <t>9 Months Ended</t>
  </si>
  <si>
    <t>Sep. 26, 2015</t>
  </si>
  <si>
    <t>Oct. 30, 2015</t>
  </si>
  <si>
    <t>Document And Entity Information [Abstract]</t>
  </si>
  <si>
    <t>Document Type</t>
  </si>
  <si>
    <t>10-Q</t>
  </si>
  <si>
    <t>Amendment Flag</t>
  </si>
  <si>
    <t>false</t>
  </si>
  <si>
    <t>Document Period End Date</t>
  </si>
  <si>
    <t>Sep. 26,
		2015</t>
  </si>
  <si>
    <t>Document Fiscal Year Focus</t>
  </si>
  <si>
    <t>Document Fiscal Period Focus</t>
  </si>
  <si>
    <t>Q3</t>
  </si>
  <si>
    <t>Trading Symbol</t>
  </si>
  <si>
    <t>UACL</t>
  </si>
  <si>
    <t>Entity Registrant Name</t>
  </si>
  <si>
    <t>Universal Truckload Services, Inc.</t>
  </si>
  <si>
    <t>Entity Central Index Key</t>
  </si>
  <si>
    <t>Current Fiscal Year End Date</t>
  </si>
  <si>
    <t>--12-31</t>
  </si>
  <si>
    <t>Entity Filer Category</t>
  </si>
  <si>
    <t>Accelerated Filer</t>
  </si>
  <si>
    <t>Entity Common Stock, Shares Outstanding</t>
  </si>
  <si>
    <t>Unaudited Consolidated Balance Sheets - USD ($) $ in Thousands</t>
  </si>
  <si>
    <t>Dec. 31, 2014</t>
  </si>
  <si>
    <t>Current assets:</t>
  </si>
  <si>
    <t>Cash and cash equivalents</t>
  </si>
  <si>
    <t>Marketable securities</t>
  </si>
  <si>
    <t>Accounts receivable – net of allowance for doubtful accounts of $4,666 and $5,207, respectively</t>
  </si>
  <si>
    <t>Other receivables</t>
  </si>
  <si>
    <t>Due from affiliates</t>
  </si>
  <si>
    <t>Prepaid income taxes</t>
  </si>
  <si>
    <t>Prepaid expenses and other</t>
  </si>
  <si>
    <t>Deferred income taxes</t>
  </si>
  <si>
    <t>Total current assets</t>
  </si>
  <si>
    <t>Property and equipment – net of accumulated depreciation of $167,284 and $149,610, respectively</t>
  </si>
  <si>
    <t>Goodwill</t>
  </si>
  <si>
    <t>Intangible assets – net of accumulated amortization of $41,206 and $34,340, respectively</t>
  </si>
  <si>
    <t>Other assets</t>
  </si>
  <si>
    <t>Total assets</t>
  </si>
  <si>
    <t>Current liabilities:</t>
  </si>
  <si>
    <t>Accounts payable</t>
  </si>
  <si>
    <t>Due to affiliates</t>
  </si>
  <si>
    <t>Accrued expenses and other current liabilities</t>
  </si>
  <si>
    <t>Insurance and claims</t>
  </si>
  <si>
    <t>Current maturities of capital lease obligations</t>
  </si>
  <si>
    <t>Current portion of long-term debt</t>
  </si>
  <si>
    <t>Total current liabilities</t>
  </si>
  <si>
    <t>Long-term liabilities:</t>
  </si>
  <si>
    <t>Long-term debt</t>
  </si>
  <si>
    <t>Capital lease obligations, net of current maturities</t>
  </si>
  <si>
    <t>Other long-term liabilities</t>
  </si>
  <si>
    <t>Total long-term liabilities</t>
  </si>
  <si>
    <t>Shareholders' equity:</t>
  </si>
  <si>
    <t>Common stock, no par value. Authorized 100,000,000 shares; 30,864,006 and 30,856,506 shares issued; 28,378,179 and 29,997,784 shares outstanding, respectively</t>
  </si>
  <si>
    <t>Paid-in capital</t>
  </si>
  <si>
    <t>Treasury stock, at cost; 2,485,827 and 858,722 shares, respectively</t>
  </si>
  <si>
    <t>Retained earnings</t>
  </si>
  <si>
    <t>Accumulated other comprehensive income:</t>
  </si>
  <si>
    <t>Unrealized holding gain on available-for-sale securities, net of income taxes of $908 and $1,642, respectively</t>
  </si>
  <si>
    <t>Foreign currency translation adjustments</t>
  </si>
  <si>
    <t>Total shareholders’ equity</t>
  </si>
  <si>
    <t>Total liabilities and shareholders’ equity</t>
  </si>
  <si>
    <t>Unaudited Consolidated Balance Sheets (Parenthetical) - USD ($) $ in Thousands</t>
  </si>
  <si>
    <t>12 Months Ended</t>
  </si>
  <si>
    <t>Statement Of Financial Position [Abstract]</t>
  </si>
  <si>
    <t>Allowance for doubtful accounts</t>
  </si>
  <si>
    <t>Property and equipment, Accumulated depreciation</t>
  </si>
  <si>
    <t>Intangible assets, accumulated amortization</t>
  </si>
  <si>
    <t>Common stock, par value</t>
  </si>
  <si>
    <t xml:space="preserve"> </t>
  </si>
  <si>
    <t>Common stock, shares authorized</t>
  </si>
  <si>
    <t>Common stock, shares issued</t>
  </si>
  <si>
    <t>Common stock, shares outstanding</t>
  </si>
  <si>
    <t>Treasury stock, shares</t>
  </si>
  <si>
    <t>Income tax expense on unrealized holding gain on available-for-sale securities</t>
  </si>
  <si>
    <t>Unaudited Consolidated Statements of Income - USD ($) shares in Thousands, $ in Thousands</t>
  </si>
  <si>
    <t>3 Months Ended</t>
  </si>
  <si>
    <t>Sep. 27, 2014</t>
  </si>
  <si>
    <t>Operating revenues:</t>
  </si>
  <si>
    <t>Transportation services</t>
  </si>
  <si>
    <t>Value-added services</t>
  </si>
  <si>
    <t>Intermodal services</t>
  </si>
  <si>
    <t>Total operating revenues</t>
  </si>
  <si>
    <t>Operating expenses:</t>
  </si>
  <si>
    <t>Purchased transportation and equipment rent</t>
  </si>
  <si>
    <t>Direct personnel and related benefits</t>
  </si>
  <si>
    <t>Commission expense</t>
  </si>
  <si>
    <t>Operating expenses (exclusive of items shown separately)</t>
  </si>
  <si>
    <t>Occupancy expense</t>
  </si>
  <si>
    <t>Selling, general, and administrative</t>
  </si>
  <si>
    <t>Depreciation and amortization</t>
  </si>
  <si>
    <t>Total operating expenses</t>
  </si>
  <si>
    <t>Income from operations</t>
  </si>
  <si>
    <t>Interest income</t>
  </si>
  <si>
    <t>Interest expense</t>
  </si>
  <si>
    <t>Other non-operating income</t>
  </si>
  <si>
    <t>Income before provision for income taxes</t>
  </si>
  <si>
    <t>Provision for income taxes</t>
  </si>
  <si>
    <t>Net income</t>
  </si>
  <si>
    <t>Earnings per common share:</t>
  </si>
  <si>
    <t>Basic</t>
  </si>
  <si>
    <t>Diluted</t>
  </si>
  <si>
    <t>Weighted average number of common shares outstanding:</t>
  </si>
  <si>
    <t>Dividends declared common share</t>
  </si>
  <si>
    <t>Unaudited Consolidated Statements of Comprehensive Income - USD ($) $ in Thousands</t>
  </si>
  <si>
    <t>Statement Of Income And Comprehensive Income [Abstract]</t>
  </si>
  <si>
    <t>Net Income</t>
  </si>
  <si>
    <t>Other comprehensive income (loss):</t>
  </si>
  <si>
    <t>Unrealized holding gains (losses) on available-for-sale investments arising during the period, net of income taxes</t>
  </si>
  <si>
    <t>Realized gains on available-for-sale investments reclassified into income, net of income taxes</t>
  </si>
  <si>
    <t>Total other comprehensive income (loss)</t>
  </si>
  <si>
    <t>Total comprehensive income</t>
  </si>
  <si>
    <t>Unaudited Consolidated Statements of Cash Flows - USD ($) $ in Thousands</t>
  </si>
  <si>
    <t>Cash flows from operating activities:</t>
  </si>
  <si>
    <t>Adjustments to reconcile net income to net cash provided by operating activities:</t>
  </si>
  <si>
    <t>Gain on sale of marketable equity securities</t>
  </si>
  <si>
    <t>Loss (gain) on disposal of property and equipment</t>
  </si>
  <si>
    <t>Amortization of debt issuance costs</t>
  </si>
  <si>
    <t>Stock-based compensation</t>
  </si>
  <si>
    <t>Provision for doubtful accounts</t>
  </si>
  <si>
    <t>Change in assets and liabilities:</t>
  </si>
  <si>
    <t>Trade and other accounts receivable</t>
  </si>
  <si>
    <t>Prepaid income taxes, prepaid expenses and other assets</t>
  </si>
  <si>
    <t>Accounts payable, accrued expenses and other current liabilities, and insurance and claim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Net cash used in investing activities</t>
  </si>
  <si>
    <t>Cash flows from financing activities:</t>
  </si>
  <si>
    <t>Proceeds from borrowing - revolving debt</t>
  </si>
  <si>
    <t>Repayments of debt - revolving debt</t>
  </si>
  <si>
    <t>Proceeds from borrowing - equipment facility</t>
  </si>
  <si>
    <t>Repayments of debt - equipment facility</t>
  </si>
  <si>
    <t>Repayments of debt - term debt</t>
  </si>
  <si>
    <t>Payment of capital lease obligations</t>
  </si>
  <si>
    <t>Dividends paid</t>
  </si>
  <si>
    <t>Purchases of treasury stock</t>
  </si>
  <si>
    <t>Capitalized financing costs</t>
  </si>
  <si>
    <t>Net cash used in financing activities</t>
  </si>
  <si>
    <t>Effect of exchange rate changes on cash and cash equivalents</t>
  </si>
  <si>
    <t>Net increase (decrease) in cash</t>
  </si>
  <si>
    <t>Cash and cash equivalents – beginning of period</t>
  </si>
  <si>
    <t>Cash and cash equivalents – end of period</t>
  </si>
  <si>
    <t>Supplemental cash flow information:</t>
  </si>
  <si>
    <t>Cash paid for interest</t>
  </si>
  <si>
    <t>Cash paid for income taxes</t>
  </si>
  <si>
    <t>Basis of Presentation</t>
  </si>
  <si>
    <t>Accounting Policies [Abstract]</t>
  </si>
  <si>
    <t xml:space="preserve">(1)
Basis of Presentation The accompanying unaudited consolidated financial statements of Universal Truckload Services, Inc. and its wholly-owned subsidiaries (“we”, “us”, “our”, “Universal”, or “the Company”), have been prepared by the Company’s management.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14 and 2013 and for each of the years in the three-year period ended December 31, 2014 included in the Company’s Form 10-K filed with the Securities and Exchange Commission. The preparation of the consolidated financial statements requires the use of management’s estimates. Actual results could differ from those estimates. Our fiscal year ends on December 31 and consists of four quarters, each with thirteen weeks. Certain immaterial reclassifications have been made to the prior financial statements in order for them to conform to the September 26, 2015 presentation. </t>
  </si>
  <si>
    <t>Marketable Securities</t>
  </si>
  <si>
    <t>Investments Debt And Equity Securities [Abstract]</t>
  </si>
  <si>
    <t>UNIVERSAL TRUCKLOAD SERVICES, INC. Notes to Unaudited Consolidated Financial Statements
(2)
Marketable Securities At September 26, 2015 and December 31, 2014, marketable securities, all of which are available-for-sale, consist of common and preferred stocks. Marketable securities are carried at fair value, with unrealized gains and losses, net of related income taxes, reported as accumulated other comprehensive income,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 The cost, gross unrealized holding gains, gross unrealized holding losses, and fair value of available-for-sale securities by type were as follows (in thousands):
Cost
Gross unrealized holding gains
Gross unrealized holding (losses)
Fair Value
At September 26, 2015
Equity Securities
$
10,883
$
3,720
$
(1,195
)
$
13,408
At December 31, 2014
Equity Securities
$
9,779
$
4,825
$
(295
)
$
14,309
Included in equity securities at September 26, 2015 are securities with a fair value of $4.3 million with a cumulative loss position of $1.2 million, the impairment of which we consider to be temporary. We consider several factors in our determination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
(2)
Marketable Securities - continued The fair value and gross unrealized holding losses of our marketable securities that are not deemed to be other-than-temporarily impaired aggregated by type and length of time they have been in a continuous unrealized loss position were as follows (in thousands):
Less
12 Months or Greater
Total
Fair Value
Unrealized Losses
Fair Value
Unrealized Losses
Fair Value
Unrealized Losses
At September 26, 2015
Equity securities
$
4,067
$
999
$
270
$
196
$
4,337
$
1,195
At December 31, 2014
Equity securities
$
1,380
$
197
$
146
$
98
$
1,526
$
295
Our portfolio of equity securities in a continuous loss position, the impairment of which we consider to be temporary, consists primarily of common stocks in the oil and gas, banking, steel, and transportation industries. The fair value and unrealized losses are distributed in 40 publicly traded companies, with no single industry or company representing a material or concentrated unrealized loss. We have evaluated the near-term prospects of the various industries, as well as the specific issuers within our portfolio, in relation to the severity and duration of the impairments, and based on that evaluation, as well as our ability and intent to hold these investments for a reasonable period of time to allow for a recovery of fair value, we do not consider these investments to be other-than-temporarily impaired at September 26, 2015. We may, from time to time, invest cash in excess of our current needs in marketable securities, much of which is held in equity securities, which are actively traded on public exchanges. It is our philosophy to minimize the risk of capital loss without foregoing the potential for capital appreciation through investing in value-and-income oriented investments. However, holding equity securities subjects us to fluctuations in the market value of our investment portfolio based on current market prices, and a decline in market prices or other unstable market conditions could cause a loss in the value of our marketable securities classified as available-for-sale.</t>
  </si>
  <si>
    <t>Accrued Expenses and Other Current Liabilities</t>
  </si>
  <si>
    <t>Payables And Accruals [Abstract]</t>
  </si>
  <si>
    <t>(3)
Accrued Expenses and Other Current Liabilities Accrued expenses and other current liabilities is comprised of the following (in thousands):
September 26, 2015
December 31, 2014
Payroll related items
$
9,214
$
8,827
Driver escrow liabilities
4,269
4,519
Commissions, taxes and other
9,564
8,995
Total
$
23,047
$
22,341</t>
  </si>
  <si>
    <t>Debt</t>
  </si>
  <si>
    <t>Debt Disclosure [Abstract]</t>
  </si>
  <si>
    <t xml:space="preserve">(4)
Debt Debt is comprised of the following (in thousands):
Interest Rates at September 26, 2015
September 26, 2015
December 31, 2014
Outstanding Debt:
Syndicated credit facility
$120 million revolving credit facility
LIBOR + 1.85%
$
80,500
$
59,500
Swing Line sub-facility
Prime + 0.85%
—
370
$60 million equipment financing facility
LIBOR + 2.35%
49,000
55,428
$50 million term loan
LIBOR + 3.00%
46,355
50,000
$70 million term loan B
LIBOR + 3.00%
70,000
70,000
UBS secured borrowing facility
LIBOR + 1.10%
—
—
245,855
235,298
Less current portion
8,571
9,593
Total long-term debt
$
237,284
$
225,705
Syndicated credit facility On December 19, 2013, we entered into a Second Amendment (the “Second Amendment”) to our Revolving Credit and Term Loan Agreement dated August 28, 2012 (the “Credit Agreement”), with and among the lenders parties thereto and Comerica Bank, as administrative agent, to provide for aggregate borrowing facilities of up to $300 million. The Second Amendment modifies the Credit Agreement to allow for additional borrowings of $70 million under a new term loan and a $10 million increase in the revolving credit facility. The Credit Agreement, as amended, consists of a $120 million revolving credit facility (which amount may be increased by up to $20 million upon our request and approval of the lenders), a $60 million equipment credit facility, a $50 million term loan, and a $70 million term loan B. Additionally, the Credit Agreement provides for up to $5 million in letters of credit, which letters of credit reduce availability under the revolving credit facility. $120 million Revolving Credit Facility The revolving credit facility is available to refinance existing indebtedness and to finance working capital through August 28, 2017. Two interest rate options are applicable to advances borrowed pursuant to the facility: Eurodollar-based advances and base rate advances. Eurodollar-based advances bear interest at 30, 60 or 90-day LIBOR rates plus an applicable margin, which varies from 1.35% to 2.10% based on our ratio of total debt to earnings before interest, taxes, depreciation and amortization (“EBITDA”), as defined. As an alternative, base rate advances bear interest at a base rate, as defined, plus an applicable margin, which also varies based on our ratio of total debt to EBITDA in a range from 0.35% to 1.10%. The base rate is the greater of the prime rate announced by Comerica Bank, the federal funds effective rate plus 1.0%, or the daily adjusting LIBOR rate plus 1.0%. At September 26, 2015, interest accrued at 2.05% based on 30-day LIBOR. To support daily borrowing and other operating requirements, the revolving credit facility contains a $10.0 million Swing Line sub-facility and a $5.0 million letter of credit sub-facility. On June 3, 2013, we executed an amendment to our Revolving Credit and Term Loan Agreement (the “First Amendment”) which split the availability on the Swing Line between two existing lenders, Comerica Bank and KeyBank. The Swing Line was split to provide for borrowings of up to $7.0 million from Comerica Bank and $3.0 million from KeyBank, so long as the Comerica Bank and KeyBank advances do not exceed $10.0 million in the aggregate. Swing Line borrowings incur interest at either the base rate plus the applicable margin or, alternatively, at a quoted rate offered by the applicable Swing Line lender in its sole discretion. At September 26, 2015, we did not have any amounts outstanding under the Swing Line, and there were no letters of credit issued against the revolving credit facility. Interest on the unpaid balance of all revolving credit facility and swing line base rate advances is payable quarterly in arrears commencing on October 1, 2012, and on the first day of each October, January, April and July thereafter. Interest on the unpaid balance of each Eurodollar-based advance of the revolving credit facility is payable on the last day of the applicable Eurodollar interest period. Interest on the unpaid balance of each quoted rate based advance of the swing line is payable on the last day of the applicable quoted rate interest period.
(4)
Debt - continued The revolving credit facility is subject to a facility fee, which is payable quarterly in arrears, of either 0.25% or 0.50%, depending on our ratio of total debt to EBITDA. Other than in connection with Eurodollar-based advances or quoted rate advances that are paid off and terminated prior to an applicable interest period, there are no premiums or penalties resulting from prepayment. Borrowings outstanding at any time under the revolving credit facility are limited to the value of eligible accounts receivable of our principal operating subsidiaries, pursuant to a monthly borrowing base certificate. At September 26, 2015, our $80.5 million revolver advance was secured by, among other assets, net eligible accounts receivable totaling $138.4 million, of which, $114.6 million were available for borrowing against pursuant to the agreement. $60 million Equipment Credit Facility Through August 28, 2015, the equipment credit facility was used to refinance existing indebtedness and to finance capital expenditures including in connection with acquisitions. At September 26, 2015, outstanding borrowings under the equipment credit facility were $49.0 million. Such borrowings are being repaid in quarterly installments equal to 1/28 th The two interest rate options that apply to revolving credit facility advances also apply to equipment credit facility advances. Eurodollar-based advances bear interest at 30, 60 or 90-day LIBOR rates plus an applicable margin, which varies from 1.60% to 2.60% based on our ratio of total debt to EBITDA. Base rate advances bear interest at a base rate, as defined, plus an applicable margin, which also varies based on our ratio of total debt to EBITDA in a range from 0.60% to 1.60%. The equipment credit facility is subject to an unused fee, which is payable quarterly in arrears, of 0.50%. At September 26, 2015, interest accrued at 2.55% based on 30-day LIBOR. Interest on the unpaid balance of all equipment credit facility base rate advances is payable quarterly in arrears commencing on October 1, 2012, and on the first day of each October, January, April and July thereafter. Interest on the unpaid balance of each Eurodollar-based advance of the equipment credit facility is payable on the last day of the applicable Eurodollar interest period. $50 million Term Loan Proceeds of the term loan were advanced on October 1, 2012 and used to refinance existing indebtedness of LINC. The outstanding principal balance is due on August 28, 2017, to the extent not already reduced by mandatory or optional prepayments. The applicable interest rate on the effective date of the term loan indebtedness was the base rate. Base rate advances bear interest at a defined base rate plus an applicable margin which varies from 1.50% to 2.25%, based on our ratio of total debt to EBITDA. Thereafter, we may convert base rate advances to Eurodollar-based advances, which bear interest at 30, 60 or 90-day LIBOR rates plus an applicable margin which varies from 2.50% to 3.25%, based on our ratio of total debt to EBITDA. At September 26, 2015, interest accrued at 3.20% based on 30-day LIBOR. Interest on the unpaid principal of all term loan base rate advances is payable quarterly in arrears commencing on October 1, 2012, and on the first day of each October, January, April and July thereafter. Interest on the unpaid principal of each Eurodollar-based advance of the term loan is payable on the last day of the applicable Eurodollar interest period. $70 million Term Loan B Proceeds of the term loan were advanced on December 19, 2013 and used to finance the acquisition of Westport. The outstanding principal balance is due on August 28, 2017, to the extent not already reduced by mandatory or optional prepayments. The applicable interest rate on the effective date of the term loan indebtedness was the base rate. Base rate advances bear interest at a defined base rate plus an applicable margin which varies from 1.50% to 2.25%, based on our ratio of total debt to EBITDA. Thereafter, we may convert base rate advances to Eurodollar-based advances, which bear interest at 30, 60 or 90-day LIBOR rates plus an applicable margin which varies from 2.50% to 3.25%, based on our ratio of total debt to EBITDA. At September 26, 2015, interest accrued at 3.20% based on 30-day LIBOR. Interest on the unpaid principal of all term loan base rate advances is payable quarterly in arrears commencing on January 1, 2014, and on the first day of each January, April, July and October thereafter. Interest on the unpaid principal of each Eurodollar-based advance of the term loan is payable on the last day of the applicable Eurodollar interest period.
(4)
Debt - continued The Credit Agreement requires us to repay the borrowings made under the term loan facilities and the equipment credit facility as follows: 50% (which percentage shall be reduced to 0% subject to the Company attaining a certain leverage ratio) of our annual excess cash flow, as defined; 100% of net cash proceeds of certain asset sales; and 100% of certain insurance and condemnation proceeds. There were no mandatory prepayments of the term loans due as of September 26, 2015. We may voluntarily repay outstanding loans under each of the facilities at any time, subject to certain customary “breakage” costs with respect to LIBOR-based borrowings. In addition, we may elect to permanently terminate or reduce all or a portion of the revolving credit facility. All obligations under the Credit Agreement are unconditionally guaranteed by the Company’s material U.S. subsidiaries and the obligations of the Company and such subsidiaries under the Credit Agreement and such guarantees are secured by, subject to certain exceptions, substantially all of their assets. The Credit Agreement also may, in certain circumstances, limit our ability to pay dividends or distributions. The Credit Agreement includes annual, quarterly and ad hoc financial reporting requirements and financial covenants requiring us to maintain maximum leverage ratios and a minimum fixed charge coverage ratio, as well as customary affirmative and negative covenants and events of default. Specifically, we may not exceed a maximum senior debt to EBITDA ratio, as defined, of 2.5:1 and a maximum total debt to EBITDA ratio, as defined, of 3.0:1. We must also maintain a fixed charge coverage ratio, as defined, of not less than 1.25:1. On June 9, 2015, we entered into a third amendment to exclude purchases of up to $35 million of the Company’s common stock in a modified “Dutch auction” tender offer from the calculation of the Company’s fixed charge coverage ratio, as defined in the Credit Agreement. As of September 26, 2015, we were in compliance with our debt covenants. UBS Secured Borrowing Facility We also maintain a secured borrowing facility at UBS Financial Services, Inc., or UBS, using our marketable securities as collateral for the short-term line of credit. The line of credit bears an interest rate equal to LIBOR plus 1.10% (effective rate of 1.29% at September 26, 2015), and interest is adjusted and billed monthly. No principal payments are due on the borrowing; however, the line of credit is callable at any time. The amount available under the line of credit is based on a percentage of the market value of the underlying securities. If the equity value in the account falls below the minimum requirement, we must restore the equity value, or UBS may call the line of credit. As of September 26, 2015 and December 31, 2014, there were no amounts outstanding under the line of credit, and the maximum available borrowings were $7.5 million and $6.9 million, respectively. </t>
  </si>
  <si>
    <t>Fair Value Measurements and Disclosures</t>
  </si>
  <si>
    <t>Fair Value Disclosures [Abstract]</t>
  </si>
  <si>
    <t xml:space="preserve">(5)
Fair Value Measurements and Disclosures FASB ASC Topic 820, “ Fair Value Measurements and Disclosures 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5)
Fair Value Measurements and Disclosures – continued We have segregated all financial assets that are measured at fair value on a recurring basis into the most appropriate level within the fair value hierarchy based on the inputs used to determine the fair value at the measurement date in the tables below (in thousands):
September 26, 2015
Level 1
Level 2
Level 3
Fair Value Measurement
Assets
Cash equivalents
$
574
$
—
$
—
$
574
Marketable securities
13,408
—
—
13,408
Total Assets
$
13,982
$
—
$
—
$
13,982
December 31, 2014
Level 1
Level 2
Level 3
Fair Value Measurement
Assets
Cash equivalents
$
21
$
—
$
—
$
21
Marketable securities
14,309
—
—
14,309
Total Assets
$
14,330
$
—
$
—
$
14,330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nd are listed as Level 1 assets. Fair value was measured based on quoted prices for these securities in active markets. Our senior debt and line of credit consists of variable rate borrowings. We categorize borrowings under the credit agreement and line of credit as Level 2 in the fair value hierarchy. </t>
  </si>
  <si>
    <t>Transactions with Affiliates</t>
  </si>
  <si>
    <t>Related Party Transactions [Abstract]</t>
  </si>
  <si>
    <t>(6)
Transactions with Affiliates Through December 31, 2004, we were a wholly-owned subsidiary of CenTra, Inc. On December 31, 2004, CenTra distributed all of our common stock to the shareholders of CenTra. Subsequent to our initial public offering in 2005, our majority shareholders retained and continue to hold a controlling interest in us. CenTra and affiliates of CenTra provide administrative support services to us, including legal, human resources, and tax services. The cost of these services is based on the actual or estimated utilization of the specific service. Management believes these charges are reasonable. However, the costs of these services charged to us are not necessarily indicative of the costs that would have been incurred if we had internally performed or acquired these services as a separate unaffiliated entity.
(6)
Transactions with Affiliates – continued In addition to the administrative support services described above, we purchase other services from affiliates. Following is a schedule of cost incurred for services provided by affiliates for the thirteen weeks and thirty-nine weeks ended September 26, 2015 and September 27, 2014 (in thousands):
Thirteen weeks ended
Thirty-nine weeks ended
September 26, 2015
September 27, 2014
September 26, 2015
September 27, 2014
Administrative support services
$
1,026
$
770
$
2,749
$
1,728
Truck fueling and maintenance
867
436
1,247
1,042
Real estate rent and related costs
3,149
2,578
9,578
7,852
Insurance and employee benefit plans
13,374
8,695
37,358
27,717
Contracted transportation services
218
494
686
705
Total
$
18,634
$
12,973
$
51,618
$
39,044
In connection with our transportation services, we also routinely cross the Ambassador Bridge between Detroit, Michigan and Windsor Ontario, and we pay tolls and other fees to certain related entities which are under common control with CenTra. CenTra also charges us for the direct variable cost of various maintenance, fueling and other operational support costs for services delivered at their trucking terminals that are geographically remote from our own facilities. Such activities are billed when incurred, paid on a routine basis, and reflect actual labor utilization, repair parts costs or quantities of fuel purchased. A significant number of our transportation and logistics service operations are located at facilities leased from affiliates. At 43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In July 2015, we entered into a lease agreement with Cedar Investments LLC, an affiliate, to provide us a logistics facility of up to 500,000 sq. ft. located on 33 acres in close proximity to a major customer in Detroit, Michigan. The term of the lease is 124 months at a rate of approximately $256,500 per month once the new facility is made available for occupancy, which is expected to occur prior to the end of 2015.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leased real estate, insurance and employee benefit plans, and contracted transportation services, are delivered to us on a per-transaction-basis or pursuant to separate contractual arrangements provided in the ordinary course of business. At September 26, 2015 and December 31, 2014, amounts due to affiliates were $5.0 million and $2.9 million, respectively. In our Consolidated Balance Sheets, we record our insured claims liability and the related recovery from an affiliate insurance provider in insurance and claims, and other receivables. At September 26, 2015 and December 31, 2014, there were $13.7 million and $10.7 million, respectively, included in each of these accounts for insured claims. We did not purchase any tractors or trailers from affiliates during the thirteen weeks or thirty-nine weeks ended September 26, 2015. We did however purchase used snow removal equipment from an affiliate during the thirty-nine weeks ended September 26, 2015, for $18,000. For the thirty-nine weeks ended September 27, 2014, we purchased 10 used tractors and one used trailer from an affiliate totaling approximately $0.8 million. We have retained the law firm of Sullivan Hincks &amp; Conway to provide us legal services. Daniel C. Sullivan, a member of our Board, is a partner at Sullivan Hincks &amp; Conway. Not included in the table above are amounts paid for legal services during the thirteen and thirty-nine weeks ended September 26, 2015 of $500 and $1,500, respectively. Also not included in the table above are amounts paid for legal services during the thirteen and thirty-nine weeks ended September 27, 2014 of $46,000 and $71,000, respectively. We also exercised our right of first refusal to acquire 25,000 shares of restricted stock from a director, H.E. “Scott” Wolfe, for $622,500 based on the closing market price on March 5, 2015, the effective date of the transaction. Effective August 19, 2015, we exercised our right of first refusal to acquire 2,500 shares of restricted stock from our CEO, Jeff Rogers, for $50,825 based on the closing market price on the effective date of the transaction.
(6)
Transactions with Affiliates – continued Services provided by Universal to Affiliates We may assist our affiliates with selected transportation and logistics services in connection with their specific customer contracts or purchase orders. Following is a schedule of services provided to affiliates for the thirteen weeks and thirty-nine weeks ended September 26, 2015 and September 27, 2014 (in thousands):
Thirteen weeks ended
Thirty-nine weeks ended
September 26, 2015
September 27, 2014
September 26, 2015
September 27, 2014
Transportation and intermodal services
$
10
$
5
$
191
$
293
Truck fueling and maintenance
—
1
—
87
Administrative and customer support services
—
66
—
71
Total
$
10
$
72
$
191
$
451
At September 26, 2015 and December 31, 2014, amounts due from affiliates were $1.9 million and $1.6 million, respectively. We did not sell any equipment to affiliates during the thirteen or thirty-nine weeks ended September 26, 2015. During the thirteen weeks ended September 27, 2014, we sold two used trailers to an affiliate for $4,000. The trailers were fully depreciated, and therefore, the sale resulted in a gain of approximately $4,000. For the thirty-nine weeks ended September 27, 2014, we sold 41 used trailers to an affiliate for approximately $82,000. The trailers were fully depreciated, and therefore, the sale resulted in a gain of approximately $82,000. In June 2015, our Board of Directors authorized the repurchase of up to 1,000,000 shares of our common stock through a “Dutch auction” tender offer. Subject to certain limitations and legal requirements, we could repurchase up to an additional 2% of our outstanding shares. The tender offer began on the date of the announcement, June 9, 2015, and expired on July 8, 2015. Through this tender offer, the Company’s shareholders had the opportunity to tender some or all of their shares at a price within the range of $21.50 to $23.50 per share. Upon expiration, 1,599,605 shares were purchased through this offer at a final purchase price of $21.50 per share for a total purchase price of approximately $34.4 million, including fees and commission. The tender offer was settled on July 14, 2015, and we used funds borrowed under our existing line of credit and from our available cash and cash equivalents to fund the offering. Immediately following the consummation of the tender offer, we had 28,380,679 shares of common stock outstanding. The total amount of shares purchased in the tender offer included 1,486,060 shares tendered by Mr. Manuel J. Moroun, a member of Universal’s Board of Directors, and a trust controlled by him. Mr. Moroun is the father of Mr. Matthew T. Moroun, the Chairman of the Board of Directors. During the thirty-nine weeks ended September 27, 2014, we incurred approximately $0.5 million of costs related to an underwritten public offering of our common stock. Under the Amended and Restated Registration Rights Agreement, dated as of July 25, 2012 with our majority shareholders, we were responsible to pay for the cost of the offering. After deducting the underwriting discount and offering expenses, we did not have any remaining proceeds from the sale of our common stock.</t>
  </si>
  <si>
    <t>Comprehensive Income</t>
  </si>
  <si>
    <t>Equity [Abstract]</t>
  </si>
  <si>
    <t xml:space="preserve">(7)
Comprehensive Income Comprehensive income includes the following (in thousands):
Thirteen weeks ended
Thirty-nine weeks ended
September 26, 2015
September 27, 2014
September 26, 2015
September 27, 2014
Unrealized holding gains (losses) on available-for-sale investments arising during the period:
Gross amount
$
(1,707
)
$
(86
)
$
(1,740
)
$
644
Income tax (expense) benefit
609
33
634
(233
)
Net of tax amount
$
(1,098
)
$
(53
)
$
(1,106
)
$
411
Realized (gains) on available-for-sale investments reclassified into income:
Gross amount
$
—
$
—
$
(276
)
$
—
Income tax expense
—
—
100
—
Net of tax amount
$
—
$
—
$
(176
)
$
—
Foreign currency translation adjustments
$
(987
)
$
(460
)
$
(1,753
)
$
(560
) </t>
  </si>
  <si>
    <t>Stock Based Compensation</t>
  </si>
  <si>
    <t>Disclosure Of Compensation Related Costs Sharebased Payments [Abstract]</t>
  </si>
  <si>
    <t xml:space="preserve">(8)
Stock Based Compensation On April 23, 2014, our Board of Directors adopted the 2014 Amended and Restated Stock Incentive Plan, or the Plan. The Plan was approved by our shareholders at the 2014 Annual Meeting and became effective as of the date it was adopted by the Board of Directors. The Plan replaced our 2004 Stock Incentive Plan and carried forward the shares of common stock that remained available for issuance under the 2004 Stock Incentive Plan. The grants may be made in the form of stock options, restricted stock bonuses, restricted stock purchase rights, stock appreciation rights, phantom stock units, restricted stock units or unrestricted common stock. Restricted stock awards currently outstanding under the 2004 Stock Incentive Plan will remain outstanding in accordance with the terms of that plan. On December 20, 2012, the Company granted 178,137 shares of restricted stock to certain of its employees. The restricted stock grants vested 20% on December 20, 2012, and an additional 20% will vest on each anniversary of the grant through December 20, 2016, subject to continued employment with the Company. On March 5, 2015, the Company granted an additional 10,000 shares of restricted stock its Chief Executive Officer. The restricted stock grants vested 25% on March 5, 2015, and an additional 25% will vest on each anniversary of the grant through March 5, 2018, subject to continued employment with the Company. On April 29, 2015, the Company granted an additional 20,000 shares of restricted stock to the Chief Executive Officer. These restricted stock grants vested 25% on April 29, 2015, and an additional 25% will vest in three equal increments on each March 5 in 2016, 2017 and 2018. A grantee’s vesting may be accelerated under certain conditions, including retirement. The following table summarizes the status of the Company’s non-vested shares and related information for the period indicated:
Shares
Weighted Average Date
Non-vested at January 1, 2015
16,446
$
16.42
Granted
30,000
$
23.08
Vested
(7,500
)
$
23.08
Forfeited
—
$
—
Balance at September 26, 2015
38,946
$
20.27
As of September 26, 2015, there was approximately $0.8 million of total unrecognized compensation cost related to non-vested share-based compensation arrangements. That cost is expected to be recognized over a weighted-average period of 1.5 years. The total fair value of shares vested during the thirty-nine weeks ended September 26, 2015 was $0.2 million. No shares vested during the thirteen weeks ended September 26, 2015. </t>
  </si>
  <si>
    <t>Earnings Per Share</t>
  </si>
  <si>
    <t>Earnings Per Share [Abstract]</t>
  </si>
  <si>
    <t xml:space="preserve">( 9)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thirteen weeks and thirty-nine weeks ended September 26, 2015, there were 177 and 3,502 weighted average non-vested shares of restricted stock included in the denominator for the calculation of diluted earnings per share, respectively. For the thirteen weeks and thirty-nine weeks ended September 27, 2014, there were 35,438 and 39,848 weighted average non-vested shares of restricted stock included in the denominator for the calculation of diluted earnings per share, respectively. </t>
  </si>
  <si>
    <t>Dividends</t>
  </si>
  <si>
    <t>Text Block [Abstract]</t>
  </si>
  <si>
    <t>(10)
Dividends On July 23, 2015, our Board of Directors declared a quarterly cash dividend of $0.07 per share of common stock, payable to shareholders of record at the close of business on August 3, 2015 and paid on August 13, 2015.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egment Reporting</t>
  </si>
  <si>
    <t>Segment Reporting [Abstract]</t>
  </si>
  <si>
    <t>(11)
Segment Reporting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The following tables summarize information about our reportable segments as of and for the thirteen week and thirty-nine week period ended September 26, 2015 and September 27, 2014 (in thousands):
Thirteen weeks ended September 26, 2015
Transportation
Logistics
Other
Total
Operating revenues
$
186,927
$
97,179
$
108
$
284,214
Eliminated inter-segment revenues
662
1,841
—
2,503
Income from operations
8,086
10,129
(1,271
)
16,944
Total assets
233,791
256,110
37,961
527,862
Thirteen weeks ended September 27, 2014
Transportation
Logistics
Other
Total
Operating revenues
$
203,944
$
98,081
$
103
$
302,128
Eliminated inter-segment revenues
743
1,696
—
2,439
Income from operations
10,218
13,992
(1,210
)
23,000
Total assets
239,126
254,779
30,387
524,292
Thirty-nine weeks ended September 26, 2015
Transportation
Logistics
Other
Total
Operating revenues
$
542,884
$
299,591
$
307
$
842,782
Eliminated inter-segment revenues
2,184
4,449
—
6,633
Income from operations
23,602
31,627
(298
)
54,931
Total assets
233,791
256,110
37,961
527,862
(11)
Segment Reporting – continued
Thirty-nine weeks ended September 27, 2014
Transportation
Logistics
Other
Total
Operating revenues
$
574,667
$
314,049
$
325
$
889,041
Eliminated inter-segment revenues
3,981
5,201
—
9,182
Income from operations
25,347
39,754
(3,059
)
62,042
Total assets
239,126
254,779
30,387
524,292</t>
  </si>
  <si>
    <t>Commitments and Contingencies</t>
  </si>
  <si>
    <t>Commitments And Contingencies Disclosure [Abstract]</t>
  </si>
  <si>
    <t xml:space="preserve">(12)
Commitments and Contingencies Our principal commitments relate to long-term real estate leases and payment obligations to equipment vendors. We are involved in certain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At September 26, 2015, approximately 25% of our employees in the United States, Canada and Colombia, and 92% of our employees in Mexico are subject to collective bargaining agreements that are renegotiated periodically, less than 5% of which are subject to contracts that expire in 2015. </t>
  </si>
  <si>
    <t>Recent Accounting Pronouncements</t>
  </si>
  <si>
    <t>Accounting Changes And Error Corrections [Abstract]</t>
  </si>
  <si>
    <t xml:space="preserve">(13)
Recent Accounting Pronouncements In May 2014, the FASB issued ASU 2014-09, Revenue from Contracts with Customers, which provided new accounting guidance related to revenue recognition.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Early adoption is not permitted. Entities have the option of using either a full retrospective or modified approach to adopt ASU 2014-09. In July 2015, the FASB voted to delay of the effective date of the new standard by one year. As a result of the delay, the revenue recognition standard will be effective for public companies in 2018, with early adoption permitted. We are evaluating the effect, if any, that adopting this new accounting standard will have on our consolidated financial statements and related disclosures. In April 2015, the FASB issued ASU 2015-03, Interest—Imputation of Interest, which is intended to simplify the presentation of debt issuance costs.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new guidance is effective for annual reporting periods (including interim periods within those periods) beginning after December 15, 2015 for public companies. Entities must apply the new guidance on a full retrospective basis and early adoption is permitted for financial statements that have not been previously issued. We are evaluating the effect that adopting this new accounting standard will have on our consolidated financial statements and related disclosures. </t>
  </si>
  <si>
    <t>Subsequent Events</t>
  </si>
  <si>
    <t>Subsequent Events [Abstract]</t>
  </si>
  <si>
    <t xml:space="preserve">UNIVERSAL TRUCKLOAD SERVICES, INC. Notes to Unaudited Consolidated Financial Statements - Continued
(14)
Subsequent Events On October 22, 2015, our Board of Directors declared a quarterly cash dividend of $0.07 per share of common stock, payable to shareholders of record at the close of business on November 2, 2015 and expected to be paid on November 12, 2015.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 </t>
  </si>
  <si>
    <t>Marketable Securities (Tables)</t>
  </si>
  <si>
    <t>Schedule of Cost, Gross Unrealized Holding Gains Losses, and Fair Value of Available-for-Sale Securities</t>
  </si>
  <si>
    <t>The cost, gross unrealized holding gains, gross unrealized holding losses, and fair value of available-for-sale securities by type were as follows (in thousands):
Cost
Gross unrealized holding gains
Gross unrealized holding (losses)
Fair Value
At September 26, 2015
Equity Securities
$
10,883
$
3,720
$
(1,195
)
$
13,408
At December 31, 2014
Equity Securities
$
9,779
$
4,825
$
(295
)
$
14,309</t>
  </si>
  <si>
    <t>Schedule of Gross Unrealized Holding Losses and Fair Value of Marketable Securities</t>
  </si>
  <si>
    <t>The fair value and gross unrealized holding losses of our marketable securities that are not deemed to be other-than-temporarily impaired aggregated by type and length of time they have been in a continuous unrealized loss position were as follows (in thousands):
Less
12 Months or Greater
Total
Fair Value
Unrealized Losses
Fair Value
Unrealized Losses
Fair Value
Unrealized Losses
At September 26, 2015
Equity securities
$
4,067
$
999
$
270
$
196
$
4,337
$
1,195
At December 31, 2014
Equity securities
$
1,380
$
197
$
146
$
98
$
1,526
$
295</t>
  </si>
  <si>
    <t>Accrued Expenses and Other Current Liabilities (Tables)</t>
  </si>
  <si>
    <t>Schedule of Accrued Expenses</t>
  </si>
  <si>
    <t>Accrued expenses and other current liabilities is comprised of the following (in thousands):
September 26, 2015
December 31, 2014
Payroll related items
$
9,214
$
8,827
Driver escrow liabilities
4,269
4,519
Commissions, taxes and other
9,564
8,995
Total
$
23,047
$
22,341</t>
  </si>
  <si>
    <t>Debt (Tables)</t>
  </si>
  <si>
    <t>Details of Debt</t>
  </si>
  <si>
    <t>Debt is comprised of the following (in thousands):
Interest Rates at September 26, 2015
September 26, 2015
December 31, 2014
Outstanding Debt:
Syndicated credit facility
$120 million revolving credit facility
LIBOR + 1.85%
$
80,500
$
59,500
Swing Line sub-facility
Prime + 0.85%
—
370
$60 million equipment financing facility
LIBOR + 2.35%
49,000
55,428
$50 million term loan
LIBOR + 3.00%
46,355
50,000
$70 million term loan B
LIBOR + 3.00%
70,000
70,000
UBS secured borrowing facility
LIBOR + 1.10%
—
—
245,855
235,298
Less current portion
8,571
9,593
Total long-term debt
$
237,284
$
225,705</t>
  </si>
  <si>
    <t>Fair Value Measurements and Disclosures (Tables)</t>
  </si>
  <si>
    <t>Financial Assets Measured at Fair Value on Recurring Basis</t>
  </si>
  <si>
    <t>We have segregated all financial assets that are measured at fair value on a recurring basis into the most appropriate level within the fair value hierarchy based on the inputs used to determine the fair value at the measurement date in the tables below (in thousands):
September 26, 2015
Level 1
Level 2
Level 3
Fair Value Measurement
Assets
Cash equivalents
$
574
$
—
$
—
$
574
Marketable securities
13,408
—
—
13,408
Total Assets
$
13,982
$
—
$
—
$
13,982
December 31, 2014
Level 1
Level 2
Level 3
Fair Value Measurement
Assets
Cash equivalents
$
21
$
—
$
—
$
21
Marketable securities
14,309
—
—
14,309
Total Assets
$
14,330
$
—
$
—
$
14,330</t>
  </si>
  <si>
    <t>Transactions with Affiliates (Tables)</t>
  </si>
  <si>
    <t>Schedule of Amounts Charged to UTSI</t>
  </si>
  <si>
    <t>Following is a schedule of cost incurred for services provided by affiliates for the thirteen weeks and thirty-nine weeks ended September 26, 2015 and September 27, 2014 (in thousands):
Thirteen weeks ended
Thirty-nine weeks ended
September 26, 2015
September 27, 2014
September 26, 2015
September 27, 2014
Administrative support services
$
1,026
$
770
$
2,749
$
1,728
Truck fueling and maintenance
867
436
1,247
1,042
Real estate rent and related costs
3,149
2,578
9,578
7,852
Insurance and employee benefit plans
13,374
8,695
37,358
27,717
Contracted transportation services
218
494
686
705
Total
$
18,634
$
12,973
$
51,618
$
39,044</t>
  </si>
  <si>
    <t>Schedule of Services Provided to Affiliates</t>
  </si>
  <si>
    <t>Following is a schedule of services provided to affiliates for the thirteen weeks and thirty-nine weeks ended September 26, 2015 and September 27, 2014 (in thousands):
Thirteen weeks ended
Thirty-nine weeks ended
September 26, 2015
September 27, 2014
September 26, 2015
September 27, 2014
Transportation and intermodal services
$
10
$
5
$
191
$
293
Truck fueling and maintenance
—
1
—
87
Administrative and customer support services
—
66
—
71
Total
$
10
$
72
$
191
$
451</t>
  </si>
  <si>
    <t>Comprehensive Income (Tables)</t>
  </si>
  <si>
    <t>Components of Comprehensive Income</t>
  </si>
  <si>
    <t xml:space="preserve">Comprehensive income includes the following (in thousands):
Thirteen weeks ended
Thirty-nine weeks ended
September 26, 2015
September 27, 2014
September 26, 2015
September 27, 2014
Unrealized holding gains (losses) on available-for-sale investments arising during the period:
Gross amount
$
(1,707
)
$
(86
)
$
(1,740
)
$
644
Income tax (expense) benefit
609
33
634
(233
)
Net of tax amount
$
(1,098
)
$
(53
)
$
(1,106
)
$
411
Realized (gains) on available-for-sale investments reclassified into income:
Gross amount
$
—
$
—
$
(276
)
$
—
Income tax expense
—
—
100
—
Net of tax amount
$
—
$
—
$
(176
)
$
—
Foreign currency translation adjustments
$
(987
)
$
(460
)
$
(1,753
)
$
(560
) </t>
  </si>
  <si>
    <t>Stock Based Compensation (Tables)</t>
  </si>
  <si>
    <t>Summary of Status of Nonvested Shares</t>
  </si>
  <si>
    <t>The following table summarizes the status of the Company’s non-vested shares and related information for the period indicated:
Shares
Weighted Average Date
Non-vested at January 1, 2015
16,446
$
16.42
Granted
30,000
$
23.08
Vested
(7,500
)
$
23.08
Forfeited
—
$
—
Balance at September 26, 2015
38,946
$
20.27</t>
  </si>
  <si>
    <t>Segment Reporting (Tables)</t>
  </si>
  <si>
    <t>Summary of Company's Reportable Segment Information</t>
  </si>
  <si>
    <t>The following tables summarize information about our reportable segments as of and for the thirteen week and thirty-nine week period ended September 26, 2015 and September 27, 2014 (in thousands):
Thirteen weeks ended September 26, 2015
Transportation
Logistics
Other
Total
Operating revenues
$
186,927
$
97,179
$
108
$
284,214
Eliminated inter-segment revenues
662
1,841
—
2,503
Income from operations
8,086
10,129
(1,271
)
16,944
Total assets
233,791
256,110
37,961
527,862
Thirteen weeks ended September 27, 2014
Transportation
Logistics
Other
Total
Operating revenues
$
203,944
$
98,081
$
103
$
302,128
Eliminated inter-segment revenues
743
1,696
—
2,439
Income from operations
10,218
13,992
(1,210
)
23,000
Total assets
239,126
254,779
30,387
524,292
Thirty-nine weeks ended September 26, 2015
Transportation
Logistics
Other
Total
Operating revenues
$
542,884
$
299,591
$
307
$
842,782
Eliminated inter-segment revenues
2,184
4,449
—
6,633
Income from operations
23,602
31,627
(298
)
54,931
Total assets
233,791
256,110
37,961
527,862
Thirty-nine weeks ended September 27, 2014
Transportation
Logistics
Other
Total
Operating revenues
$
574,667
$
314,049
$
325
$
889,041
Eliminated inter-segment revenues
3,981
5,201
—
9,182
Income from operations
25,347
39,754
(3,059
)
62,042
Total assets
239,126
254,779
30,387
524,292</t>
  </si>
  <si>
    <t>Marketable Securities - Schedule of Cost, Gross Unrealized Holding Gains Losses, and Fair Value of Available-for-Sale Securities (Detail) - USD ($) $ in Thousands</t>
  </si>
  <si>
    <t>Equity Securities, Cost</t>
  </si>
  <si>
    <t>Equity Securities, Gross unrealized holding gains</t>
  </si>
  <si>
    <t>Equity Securities, Gross unrealized holding (losses)</t>
  </si>
  <si>
    <t>Equity Securities, Fair Value</t>
  </si>
  <si>
    <t>Marketable Securities - Additional Information (Detail) $ in Millions</t>
  </si>
  <si>
    <t>Sep. 26, 2015USD ($)Company</t>
  </si>
  <si>
    <t>Marketable Securities [Abstract]</t>
  </si>
  <si>
    <t>Fair value of equity securities</t>
  </si>
  <si>
    <t>Temporary impairment loss of equity securities</t>
  </si>
  <si>
    <t>Number of investments in publicly traded companies | Company</t>
  </si>
  <si>
    <t>Marketable Securities - Schedule of Gross Unrealized Holding Losses and Fair Value of Marketable Securities (Detail) - Equity securities [Member] - USD ($) $ in Thousands</t>
  </si>
  <si>
    <t>Schedule of Available-for-sale Securities [Line Items]</t>
  </si>
  <si>
    <t>Equity securities, Less than 12 Months Fair Value</t>
  </si>
  <si>
    <t>Equity securities, Less than 12 Months Unrealized Losses</t>
  </si>
  <si>
    <t>Equity securities, 12 Months or Greater Fair Value</t>
  </si>
  <si>
    <t>Equity securities, 12 Months or Greater Unrealized Losses</t>
  </si>
  <si>
    <t>Equity securities, Total, Fair Value</t>
  </si>
  <si>
    <t>Equity securities, Total, Unrealized Losses</t>
  </si>
  <si>
    <t>Accrued Expenses and Other Current Liabilities - Schedule of Accrued Expenses and Other Current Liabilities (Detail) - USD ($) $ in Thousands</t>
  </si>
  <si>
    <t>Payroll related items</t>
  </si>
  <si>
    <t>Driver escrow liabilities</t>
  </si>
  <si>
    <t>Commissions, taxes and other</t>
  </si>
  <si>
    <t>Total</t>
  </si>
  <si>
    <t>Debt - Details of Debt (Detail) - USD ($) $ in Thousands</t>
  </si>
  <si>
    <t>Outstanding Debt:</t>
  </si>
  <si>
    <t>Outstanding Debt</t>
  </si>
  <si>
    <t>Less current portion</t>
  </si>
  <si>
    <t>Total long-term debt</t>
  </si>
  <si>
    <t>Revolving Credit Facility [Member] | Syndicated credit facility, $120 million revolving credit facility [Member]</t>
  </si>
  <si>
    <t>Credit facility, Interest Rates</t>
  </si>
  <si>
    <t>LIBOR + 1.85%</t>
  </si>
  <si>
    <t>Swing Line sub-facility [Member] | Syndicated Credit Facility. Swing Line sub-facility [Member]</t>
  </si>
  <si>
    <t>Prime   + 0.85%</t>
  </si>
  <si>
    <t>Equipment Financing Facility [Member] | Syndicated credit facility, $60 million equipment financing facility [Member]</t>
  </si>
  <si>
    <t>LIBOR + 2.35%</t>
  </si>
  <si>
    <t>Term Loan [Member] | Syndicated credit facility, $50 million term loan [Member]</t>
  </si>
  <si>
    <t>LIBOR + 3.00%</t>
  </si>
  <si>
    <t>Term Loan B [Member] | Syndicated credit facility, $70 million term loan [Member]</t>
  </si>
  <si>
    <t>Secured Debt [Member] | UBS secured borrowing facility [Member]</t>
  </si>
  <si>
    <t>LIBOR + 1.10%</t>
  </si>
  <si>
    <t>Debt - Details of Debt (Parenthetical) (Detail) - USD ($) $ in Millions</t>
  </si>
  <si>
    <t>Dec. 19, 2013</t>
  </si>
  <si>
    <t>Syndicated credit facility, $120 million revolving credit facility [Member]</t>
  </si>
  <si>
    <t>Debt Instrument [Line Items]</t>
  </si>
  <si>
    <t>Debt instrument, face amount</t>
  </si>
  <si>
    <t>Syndicated credit facility, $120 million revolving credit facility [Member] | LIBOR [Member]</t>
  </si>
  <si>
    <t>Interest rate above variable base rate</t>
  </si>
  <si>
    <t>1.85%</t>
  </si>
  <si>
    <t>Syndicated Credit Facility. Swing Line sub-facility [Member] | Prime [Member]</t>
  </si>
  <si>
    <t>0.85%</t>
  </si>
  <si>
    <t>Syndicated credit facility, $60 million equipment financing facility [Member]</t>
  </si>
  <si>
    <t>Syndicated credit facility, $60 million equipment financing facility [Member] | LIBOR [Member]</t>
  </si>
  <si>
    <t>2.35%</t>
  </si>
  <si>
    <t>Syndicated credit facility, $50 million term loan [Member]</t>
  </si>
  <si>
    <t>Syndicated credit facility, $50 million term loan [Member] | LIBOR [Member]</t>
  </si>
  <si>
    <t>3.00%</t>
  </si>
  <si>
    <t>Syndicated credit facility, $70 million term loan B [Member]</t>
  </si>
  <si>
    <t>Syndicated credit facility, $70 million term loan B [Member] | LIBOR [Member]</t>
  </si>
  <si>
    <t>UBS secured borrowing facility [Member]</t>
  </si>
  <si>
    <t>1.10%</t>
  </si>
  <si>
    <t>UBS secured borrowing facility [Member] | LIBOR [Member]</t>
  </si>
  <si>
    <t>Debt - Syndicated Credit Facility - Additional Information (Detail) - USD ($)</t>
  </si>
  <si>
    <t>Syndicated credit facility [Member]</t>
  </si>
  <si>
    <t>Line of Credit Facility [Line Items]</t>
  </si>
  <si>
    <t>Syndicated credit facility [Member] | Letters of credit [Member]</t>
  </si>
  <si>
    <t>Credit facility, borrowing capacity</t>
  </si>
  <si>
    <t>Syndicated credit facility [Member] | Second Amendment [Member]</t>
  </si>
  <si>
    <t>Increase in revolving credit facility</t>
  </si>
  <si>
    <t>Credit facility additional borrowing capacity</t>
  </si>
  <si>
    <t>Term Loan B [Member]</t>
  </si>
  <si>
    <t>Debt - Revolving Credit Facility - Additional Information (Detail)</t>
  </si>
  <si>
    <t>Sep. 26, 2015USD ($)Option</t>
  </si>
  <si>
    <t>Letters of credit issued against revolving credit facility</t>
  </si>
  <si>
    <t>Credit facility, expiration date</t>
  </si>
  <si>
    <t>Aug. 28,
		2017</t>
  </si>
  <si>
    <t>Number of interest rate options | Option</t>
  </si>
  <si>
    <t>Federal funds effective rate plus</t>
  </si>
  <si>
    <t>1.00%</t>
  </si>
  <si>
    <t>Interest rate above LIBOR</t>
  </si>
  <si>
    <t>Interest accrued percentage</t>
  </si>
  <si>
    <t>2.05%</t>
  </si>
  <si>
    <t>Premiums or penalties resulting from prepayment</t>
  </si>
  <si>
    <t>Debt instrument, carrying amount</t>
  </si>
  <si>
    <t>Credit facility, secured by accounts receivable</t>
  </si>
  <si>
    <t>Credit facility available for borrowings pursuant to the agreement</t>
  </si>
  <si>
    <t>Syndicated credit facility, $120 million revolving credit facility [Member] | Minimum [Member]</t>
  </si>
  <si>
    <t>Facility fee</t>
  </si>
  <si>
    <t>0.25%</t>
  </si>
  <si>
    <t>Syndicated credit facility, $120 million revolving credit facility [Member] | Maximum [Member]</t>
  </si>
  <si>
    <t>0.50%</t>
  </si>
  <si>
    <t>Syndicated credit facility, $120 million revolving credit facility [Member] | Eurodollar-based [Member]</t>
  </si>
  <si>
    <t>Line of credit facility, interest rate description</t>
  </si>
  <si>
    <t>interest at 30, 60 or 90-day LIBOR rates plus an applicable margin, which varies from 1.35% to 2.10% based on our ratio of total debt to earnings before interest, taxes, depreciation and amortization (“EBITDA”), as defined.</t>
  </si>
  <si>
    <t>Syndicated credit facility, $120 million revolving credit facility [Member] | Eurodollar-based [Member] | Minimum [Member]</t>
  </si>
  <si>
    <t>Margin rate</t>
  </si>
  <si>
    <t>1.35%</t>
  </si>
  <si>
    <t>Syndicated credit facility, $120 million revolving credit facility [Member] | Eurodollar-based [Member] | Maximum [Member]</t>
  </si>
  <si>
    <t>2.10%</t>
  </si>
  <si>
    <t>Syndicated credit facility, $120 million revolving credit facility [Member] | Base rate [Member]</t>
  </si>
  <si>
    <t>base rate advances bear interest at a base rate, as defined, plus an applicable margin, which also varies based on our ratio of total debt to EBITDA in a range from 0.35% to 1.10%.</t>
  </si>
  <si>
    <t>Syndicated credit facility, $120 million revolving credit facility [Member] | Base rate [Member] | Minimum [Member]</t>
  </si>
  <si>
    <t>0.35%</t>
  </si>
  <si>
    <t>Syndicated credit facility, $120 million revolving credit facility [Member] | Base rate [Member] | Maximum [Member]</t>
  </si>
  <si>
    <t>Adjusting LIBOR rate plus</t>
  </si>
  <si>
    <t>LIBOR rate plus 1.0%</t>
  </si>
  <si>
    <t>Swing Line sub-facility [Member]</t>
  </si>
  <si>
    <t>Credit facility, outstanding</t>
  </si>
  <si>
    <t>Swing Line sub-facility [Member] | Letters of credit [Member]</t>
  </si>
  <si>
    <t>Swing Line sub-facility [Member] | Comerica Bank Credit Facility [Member]</t>
  </si>
  <si>
    <t>Swing Line sub-facility [Member] | Key Bank Credit Facility [Member]</t>
  </si>
  <si>
    <t>Debt - Equipment Credit Facility - Additional Information (Detail) - Syndicated credit facility, $60 million equipment financing facility [Member] $ in Millions</t>
  </si>
  <si>
    <t>Sep. 26, 2015USD ($)OptionInstallment</t>
  </si>
  <si>
    <t>Aug. 28,
		2015</t>
  </si>
  <si>
    <t>Frequency of installments</t>
  </si>
  <si>
    <t>Quarterly</t>
  </si>
  <si>
    <t>Number of installments | Installment</t>
  </si>
  <si>
    <t>Outstanding borrowings</t>
  </si>
  <si>
    <t>Credit facility fees percentage</t>
  </si>
  <si>
    <t>2.55%</t>
  </si>
  <si>
    <t>Eurodollar-based [Member]</t>
  </si>
  <si>
    <t>Eurodollar-based advances bear interest at 30, 60 or 90-day LIBOR rates plus an applicable margin, which varies from 1.60% to 2.60% based on our ratio of total debt to EBITDA.</t>
  </si>
  <si>
    <t>Eurodollar-based [Member] | Minimum [Member]</t>
  </si>
  <si>
    <t>1.60%</t>
  </si>
  <si>
    <t>Eurodollar-based [Member] | Maximum [Member]</t>
  </si>
  <si>
    <t>2.60%</t>
  </si>
  <si>
    <t>Base rate [Member]</t>
  </si>
  <si>
    <t>Base rate advances bear interest at a base rate, as defined, plus an applicable margin, which also varies based on our ratio of total debt to EBITDA in a range from 0.60% to 1.60%.</t>
  </si>
  <si>
    <t>Base rate [Member] | Minimum [Member]</t>
  </si>
  <si>
    <t>0.60%</t>
  </si>
  <si>
    <t>Base rate [Member] | Maximum [Member]</t>
  </si>
  <si>
    <t>Debt - Term Loan - Additional Information (Detail) - Syndicated credit facility, $50 million term loan [Member]</t>
  </si>
  <si>
    <t>3.20%</t>
  </si>
  <si>
    <t>Base rate advances bear interest at a defined base rate plus an applicable margin which varies from 1.50% to 2.25%, based on our ratio of total debt to EBITDA.</t>
  </si>
  <si>
    <t>1.50%</t>
  </si>
  <si>
    <t>2.25%</t>
  </si>
  <si>
    <t>which bear interest at 30, 60 or 90-day LIBOR rates plus an applicable margin which varies from 2.50% to 3.25%, based on our ratio of total debt to EBITDA.</t>
  </si>
  <si>
    <t>2.50%</t>
  </si>
  <si>
    <t>3.25%</t>
  </si>
  <si>
    <t>Debt - Term Loan B - Additional Information (Detail) - Syndicated credit facility, $70 million term loan B [Member] - USD ($) $ in Millions</t>
  </si>
  <si>
    <t>Jun. 09, 2015</t>
  </si>
  <si>
    <t>Repayments of borrowings under term loan facility</t>
  </si>
  <si>
    <t>50% (which percentage shall be reduced to 0% subject to the Company attaining a certain leverage ratio) of our annual excess cash flow, as defined; 100% of net cash proceeds of certain asset sales; and 100% of certain insurance and condemnation proceeds.</t>
  </si>
  <si>
    <t>Prepayment of term loan</t>
  </si>
  <si>
    <t>Maximum senior debt to EBITDA</t>
  </si>
  <si>
    <t>Maximum total debt to EBITDA</t>
  </si>
  <si>
    <t>Fixed charge coverage ratio</t>
  </si>
  <si>
    <t>Common stock excluded from fixed charge coverage ratio as per third amendment</t>
  </si>
  <si>
    <t>Debt - UBS Secured Borrowing Facility - Additional Information (Detail) - UBS secured borrowing facility [Member] - USD ($)</t>
  </si>
  <si>
    <t>Effective rate, percentage</t>
  </si>
  <si>
    <t>1.29%</t>
  </si>
  <si>
    <t>Fair Value Measurements and Disclosures - Financial Assets Measured at Fair Value on Recurring Basis (Detail) - USD ($) $ in Thousands</t>
  </si>
  <si>
    <t>Fair Value, Assets and Liabilities Measured on Recurring and Nonrecurring Basis [Line Items]</t>
  </si>
  <si>
    <t>Fair Value, Measurements, Recurring [Member]</t>
  </si>
  <si>
    <t>Cash equivalents</t>
  </si>
  <si>
    <t>Total Assets</t>
  </si>
  <si>
    <t>Fair Value, Measurements, Recurring [Member] | Level 1 [Member]</t>
  </si>
  <si>
    <t>Transactions with Affiliates - Schedule of Amounts Charged to UTSI (Detail) - Affiliates [Member] - USD ($) $ in Thousands</t>
  </si>
  <si>
    <t>Related Party Transaction [Line Items]</t>
  </si>
  <si>
    <t>Cost incurred for services provided by CenTra and affiliates</t>
  </si>
  <si>
    <t>Administrative support services [Member]</t>
  </si>
  <si>
    <t>Truck fueling and maintenance [Member]</t>
  </si>
  <si>
    <t>Real estate rent and related costs [Member]</t>
  </si>
  <si>
    <t>Insurance and employee benefit plans [Member]</t>
  </si>
  <si>
    <t>Contracted transportation services [Member]</t>
  </si>
  <si>
    <t>Transactions with Affiliates - Additional Information (Detail)</t>
  </si>
  <si>
    <t>Aug. 19, 2015USD ($)shares</t>
  </si>
  <si>
    <t>Jul. 08, 2015USD ($)$ / sharesshares</t>
  </si>
  <si>
    <t>Jun. 30, 2015shares</t>
  </si>
  <si>
    <t>Mar. 05, 2015USD ($)shares</t>
  </si>
  <si>
    <t>Jul. 31, 2015USD ($)ft²a</t>
  </si>
  <si>
    <t>Sep. 26, 2015USD ($)TractorTrailerEquipmentshares</t>
  </si>
  <si>
    <t>Sep. 27, 2014USD ($)Trailer</t>
  </si>
  <si>
    <t>Sep. 26, 2015USD ($)FacilityTractorTrailerEquipmentshares</t>
  </si>
  <si>
    <t>Sep. 27, 2014USD ($)TractorTrailer</t>
  </si>
  <si>
    <t>Jul. 14, 2015shares</t>
  </si>
  <si>
    <t>Dec. 31, 2014USD ($)shares</t>
  </si>
  <si>
    <t>Occupancy of facilities either on monthly or contractual basis | Facility</t>
  </si>
  <si>
    <t>Insurance, claims and other receivables</t>
  </si>
  <si>
    <t>Number of used tractors purchased | Tractor</t>
  </si>
  <si>
    <t>Number of used trailer purchased | Trailer</t>
  </si>
  <si>
    <t>Amounts paid for legal services</t>
  </si>
  <si>
    <t>Number of equipment sold to affiliates | Equipment</t>
  </si>
  <si>
    <t>Number of used trailers sold | Trailer</t>
  </si>
  <si>
    <t>Proceed from sale of used trailers</t>
  </si>
  <si>
    <t>Gain Loss on sale of Trailers</t>
  </si>
  <si>
    <t>Common stock, shares outstanding | shares</t>
  </si>
  <si>
    <t>Costs related to an underwritten public offering</t>
  </si>
  <si>
    <t>Proceeds from issuance of common stock</t>
  </si>
  <si>
    <t>Dutch Auction Tender Offer [Member]</t>
  </si>
  <si>
    <t>Number of common stock authorized to be repurchased | shares</t>
  </si>
  <si>
    <t>Additional percentage of common stock that can be repurchased</t>
  </si>
  <si>
    <t>2.00%</t>
  </si>
  <si>
    <t>Share repurchase price per share | $ / shares</t>
  </si>
  <si>
    <t>Number of shares repurchased | shares</t>
  </si>
  <si>
    <t>Total purchase price</t>
  </si>
  <si>
    <t>Dutch Auction Tender Offer [Member] | Minimum [Member]</t>
  </si>
  <si>
    <t>Dutch Auction Tender Offer [Member] | Maximum [Member]</t>
  </si>
  <si>
    <t>Director [Member] | Restricted Stock [Member]</t>
  </si>
  <si>
    <t>Shares acquisition by exercise right of first refusal , Shares | shares</t>
  </si>
  <si>
    <t>Shares acquisition by exercise right of first refusal , Value</t>
  </si>
  <si>
    <t>CEO [Member] | Restricted Stock [Member]</t>
  </si>
  <si>
    <t>Manuel J. Moroun [Member] | Dutch Auction Tender Offer [Member]</t>
  </si>
  <si>
    <t>Cedar Investments LLC [Member]</t>
  </si>
  <si>
    <t>Maximum area provided for logistics facility | ft²</t>
  </si>
  <si>
    <t>Area of land in acres | a</t>
  </si>
  <si>
    <t>Lease agreement term</t>
  </si>
  <si>
    <t>124 months</t>
  </si>
  <si>
    <t>Leases monthly minimum payments</t>
  </si>
  <si>
    <t>Affiliates [Member]</t>
  </si>
  <si>
    <t>Affiliates [Member] | Snow Removal Equipment [Member]</t>
  </si>
  <si>
    <t>Cost of purchase from an affiliate</t>
  </si>
  <si>
    <t>Affiliates [Member] | Tractor [Member]</t>
  </si>
  <si>
    <t>Transactions with Affiliates - Schedule of Services Provided to Affiliates (Detail) - Affiliates [Member] - USD ($) $ in Thousands</t>
  </si>
  <si>
    <t>Services provided to affiliates</t>
  </si>
  <si>
    <t>Transportation and intermodal services [Member]</t>
  </si>
  <si>
    <t>Administrative and customer support services [Member]</t>
  </si>
  <si>
    <t>Comprehensive Income - Components of Comprehensive Income (Detail) - USD ($) $ in Thousands</t>
  </si>
  <si>
    <t>Unrealized holding gains (losses) on available-for-sale investments, Gross amount</t>
  </si>
  <si>
    <t>Unrealized holding gains (losses) on available-for-sale investments, Income tax (expense) benefit</t>
  </si>
  <si>
    <t>Unrealized holding gains (losses) on available-for-sale investments, Net of tax amount</t>
  </si>
  <si>
    <t>Realized (gains) on available-for-sale investments reclassified into income, Gross amount</t>
  </si>
  <si>
    <t>Realized (gains) on available-for-sale investments reclassified into income, Income tax expense</t>
  </si>
  <si>
    <t>Realized (gains) on available-for-sale investments reclassified into income, Net of tax amount</t>
  </si>
  <si>
    <t>Stock Based Compensation - Additional Information (Detail) - USD ($)</t>
  </si>
  <si>
    <t>Apr. 29, 2015</t>
  </si>
  <si>
    <t>Mar. 05, 2015</t>
  </si>
  <si>
    <t>Dec. 20, 2012</t>
  </si>
  <si>
    <t>Share-based Compensation Arrangement by Share-based Payment Award [Line Items]</t>
  </si>
  <si>
    <t>Restricted stock grants vested</t>
  </si>
  <si>
    <t>20.00%</t>
  </si>
  <si>
    <t>Total unrecognized compensation cost</t>
  </si>
  <si>
    <t>Weighted-average period of cost expected to be recognized</t>
  </si>
  <si>
    <t>1 year 6 months</t>
  </si>
  <si>
    <t>Total fair value of shares vested</t>
  </si>
  <si>
    <t>Chief Executive Officer [Member]</t>
  </si>
  <si>
    <t>25.00%</t>
  </si>
  <si>
    <t>Restricted Stock [Member]</t>
  </si>
  <si>
    <t>Shares of restricted stock granted</t>
  </si>
  <si>
    <t>Restricted Stock [Member] | Chief Executive Officer [Member]</t>
  </si>
  <si>
    <t>Grants Vesting on December 20, 2016 [Member]</t>
  </si>
  <si>
    <t>Additional restricted stock grants vested per year</t>
  </si>
  <si>
    <t>Grants Vesting on March 5, 2018 [Member]</t>
  </si>
  <si>
    <t>Equal Increments on Each March 5 in 2016, 2017 and 2018 [Member]</t>
  </si>
  <si>
    <t>Stock Based Compensation - Summary of Status of Nonvested Shares (Detail) - Restricted Stock [Member] - $ / shares</t>
  </si>
  <si>
    <t>Shares Nonvested, Beginning Balance</t>
  </si>
  <si>
    <t>Shares, Granted</t>
  </si>
  <si>
    <t>Shares, Vested</t>
  </si>
  <si>
    <t>Shares, Ending Balance</t>
  </si>
  <si>
    <t>Weighted Average Grant Date Fair Value, Beginning Balance</t>
  </si>
  <si>
    <t>Weighted Average Grant Date Fair Value, Granted</t>
  </si>
  <si>
    <t>Weighted Average Grant Date Fair Value, Vested</t>
  </si>
  <si>
    <t>Weighted Average Grant Date Fair Value, Ending Balance</t>
  </si>
  <si>
    <t>Earnings Per Share - Additional Information (Detail) - shares</t>
  </si>
  <si>
    <t>Weighted average non-vested shares of restricted shares</t>
  </si>
  <si>
    <t>Dividends - Additional Information (Detail) - $ / shares</t>
  </si>
  <si>
    <t>Aug. 03, 2015</t>
  </si>
  <si>
    <t>Jul. 23, 2015</t>
  </si>
  <si>
    <t>Dividends Payable [Line Items]</t>
  </si>
  <si>
    <t>Dividend declared per common share</t>
  </si>
  <si>
    <t>Installment 2 FY 2015 [Member]</t>
  </si>
  <si>
    <t>Dividends paid per common share</t>
  </si>
  <si>
    <t>Dividends payable, date declared</t>
  </si>
  <si>
    <t>Jul. 23,
		2015</t>
  </si>
  <si>
    <t>Dividends payable, recorded date</t>
  </si>
  <si>
    <t>Aug. 3,
		2015</t>
  </si>
  <si>
    <t>Dividends payable, date to be paid</t>
  </si>
  <si>
    <t>Aug. 13,
		2015</t>
  </si>
  <si>
    <t>Segment Reporting - Additional Information (Detail)</t>
  </si>
  <si>
    <t>Sep. 26, 2015Segment</t>
  </si>
  <si>
    <t>Number of reportable segment</t>
  </si>
  <si>
    <t>Segment Reporting - Summary of Company's Reportable Segment Information (Detail) - USD ($) $ in Thousands</t>
  </si>
  <si>
    <t>Segment Reporting Information [Line Items]</t>
  </si>
  <si>
    <t>Revenues</t>
  </si>
  <si>
    <t>Transportation [Member]</t>
  </si>
  <si>
    <t>Logistics [Member]</t>
  </si>
  <si>
    <t>Operating Segments [Member]</t>
  </si>
  <si>
    <t>Operating Segments [Member] | Transportation [Member]</t>
  </si>
  <si>
    <t>Operating Segments [Member] | Logistics [Member]</t>
  </si>
  <si>
    <t>Other [Member]</t>
  </si>
  <si>
    <t>Intersegment Eliminations [Member]</t>
  </si>
  <si>
    <t>Intersegment Eliminations [Member] | Transportation [Member]</t>
  </si>
  <si>
    <t>Intersegment Eliminations [Member] | Logistics [Member]</t>
  </si>
  <si>
    <t>Commitments and Contingencies - Additional Information (Detail) - Workforce Subject to Collective Bargaining Arrangements [Member] - Unionized Employees Concentration Risk [Member]</t>
  </si>
  <si>
    <t>Maximum [Member]</t>
  </si>
  <si>
    <t>Concentration Risk [Line Items]</t>
  </si>
  <si>
    <t>Percentage of employees agreements that expire in 2015</t>
  </si>
  <si>
    <t>5.00%</t>
  </si>
  <si>
    <t>United States, Canada and Columbia [Member]</t>
  </si>
  <si>
    <t>Percentage of employees collective bargaining agreements</t>
  </si>
  <si>
    <t>Mexico [Member]</t>
  </si>
  <si>
    <t>92.00%</t>
  </si>
  <si>
    <t>Subsequent Events - Additional Information (Detail) - $ / shares</t>
  </si>
  <si>
    <t>Nov. 02, 2015</t>
  </si>
  <si>
    <t>Oct. 22, 2015</t>
  </si>
  <si>
    <t>Subsequent Event [Line Items]</t>
  </si>
  <si>
    <t>Quarterly cash dividend declared per common stock</t>
  </si>
  <si>
    <t>Subsequent Event [Member]</t>
  </si>
  <si>
    <t>Oct. 22,
		2015</t>
  </si>
  <si>
    <t>Nov. 2,
		2015</t>
  </si>
  <si>
    <t>Nov. 12,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08208</v>
      </c>
    </row>
    <row spans="1:3" r="12">
      <c s="4" t="s" r="A12">
        <v>19</v>
      </c>
      <c s="4" t="s" r="B12">
        <v>20</v>
      </c>
    </row>
    <row spans="1:3" r="13">
      <c s="4" t="s" r="A13">
        <v>21</v>
      </c>
      <c s="4" t="s" r="B13">
        <v>22</v>
      </c>
    </row>
    <row spans="1:3" r="14">
      <c s="4" t="s" r="A14">
        <v>23</v>
      </c>
      <c s="5" t="n" r="C14">
        <v>28378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0190</v>
      </c>
      <c s="7" t="n" r="C3">
        <v>8001</v>
      </c>
    </row>
    <row spans="1:3" r="4">
      <c s="4" t="s" r="A4">
        <v>28</v>
      </c>
      <c s="5" t="n" r="B4">
        <v>13408</v>
      </c>
      <c s="5" t="n" r="C4">
        <v>14309</v>
      </c>
    </row>
    <row spans="1:3" r="5">
      <c s="4" t="s" r="A5">
        <v>29</v>
      </c>
      <c s="5" t="n" r="B5">
        <v>159003</v>
      </c>
      <c s="5" t="n" r="C5">
        <v>151107</v>
      </c>
    </row>
    <row spans="1:3" r="6">
      <c s="4" t="s" r="A6">
        <v>30</v>
      </c>
      <c s="5" t="n" r="B6">
        <v>20067</v>
      </c>
      <c s="5" t="n" r="C6">
        <v>13856</v>
      </c>
    </row>
    <row spans="1:3" r="7">
      <c s="4" t="s" r="A7">
        <v>31</v>
      </c>
      <c s="5" t="n" r="B7">
        <v>1855</v>
      </c>
      <c s="5" t="n" r="C7">
        <v>1562</v>
      </c>
    </row>
    <row spans="1:3" r="8">
      <c s="4" t="s" r="A8">
        <v>32</v>
      </c>
      <c s="5" t="n" r="B8">
        <v>2080</v>
      </c>
      <c s="5" t="n" r="C8">
        <v>2719</v>
      </c>
    </row>
    <row spans="1:3" r="9">
      <c s="4" t="s" r="A9">
        <v>33</v>
      </c>
      <c s="5" t="n" r="B9">
        <v>18791</v>
      </c>
      <c s="5" t="n" r="C9">
        <v>19340</v>
      </c>
    </row>
    <row spans="1:3" r="10">
      <c s="4" t="s" r="A10">
        <v>34</v>
      </c>
      <c s="5" t="n" r="B10">
        <v>4947</v>
      </c>
      <c s="5" t="n" r="C10">
        <v>5386</v>
      </c>
    </row>
    <row spans="1:3" r="11">
      <c s="4" t="s" r="A11">
        <v>35</v>
      </c>
      <c s="5" t="n" r="B11">
        <v>230341</v>
      </c>
      <c s="5" t="n" r="C11">
        <v>216280</v>
      </c>
    </row>
    <row spans="1:3" r="12">
      <c s="4" t="s" r="A12">
        <v>36</v>
      </c>
      <c s="5" t="n" r="B12">
        <v>170894</v>
      </c>
      <c s="5" t="n" r="C12">
        <v>178069</v>
      </c>
    </row>
    <row spans="1:3" r="13">
      <c s="4" t="s" r="A13">
        <v>37</v>
      </c>
      <c s="5" t="n" r="B13">
        <v>74484</v>
      </c>
      <c s="5" t="n" r="C13">
        <v>74484</v>
      </c>
    </row>
    <row spans="1:3" r="14">
      <c s="4" t="s" r="A14">
        <v>38</v>
      </c>
      <c s="5" t="n" r="B14">
        <v>46954</v>
      </c>
      <c s="5" t="n" r="C14">
        <v>53820</v>
      </c>
    </row>
    <row spans="1:3" r="15">
      <c s="4" t="s" r="A15">
        <v>39</v>
      </c>
      <c s="5" t="n" r="B15">
        <v>5189</v>
      </c>
      <c s="5" t="n" r="C15">
        <v>6361</v>
      </c>
    </row>
    <row spans="1:3" r="16">
      <c s="4" t="s" r="A16">
        <v>40</v>
      </c>
      <c s="5" t="n" r="B16">
        <v>527862</v>
      </c>
      <c s="5" t="n" r="C16">
        <v>529014</v>
      </c>
    </row>
    <row spans="1:3" r="17">
      <c s="3" t="s" r="A17">
        <v>41</v>
      </c>
    </row>
    <row spans="1:3" r="18">
      <c s="4" t="s" r="A18">
        <v>42</v>
      </c>
      <c s="5" t="n" r="B18">
        <v>57408</v>
      </c>
      <c s="5" t="n" r="C18">
        <v>57448</v>
      </c>
    </row>
    <row spans="1:3" r="19">
      <c s="4" t="s" r="A19">
        <v>43</v>
      </c>
      <c s="5" t="n" r="B19">
        <v>4970</v>
      </c>
      <c s="5" t="n" r="C19">
        <v>2896</v>
      </c>
    </row>
    <row spans="1:3" r="20">
      <c s="4" t="s" r="A20">
        <v>44</v>
      </c>
      <c s="5" t="n" r="B20">
        <v>23047</v>
      </c>
      <c s="5" t="n" r="C20">
        <v>22341</v>
      </c>
    </row>
    <row spans="1:3" r="21">
      <c s="4" t="s" r="A21">
        <v>45</v>
      </c>
      <c s="5" t="n" r="B21">
        <v>23478</v>
      </c>
      <c s="5" t="n" r="C21">
        <v>20704</v>
      </c>
    </row>
    <row spans="1:3" r="22">
      <c s="4" t="s" r="A22">
        <v>46</v>
      </c>
      <c s="5" t="n" r="B22">
        <v>953</v>
      </c>
      <c s="5" t="n" r="C22">
        <v>1051</v>
      </c>
    </row>
    <row spans="1:3" r="23">
      <c s="4" t="s" r="A23">
        <v>47</v>
      </c>
      <c s="5" t="n" r="B23">
        <v>8571</v>
      </c>
      <c s="5" t="n" r="C23">
        <v>9593</v>
      </c>
    </row>
    <row spans="1:3" r="24">
      <c s="4" t="s" r="A24">
        <v>48</v>
      </c>
      <c s="5" t="n" r="B24">
        <v>118427</v>
      </c>
      <c s="5" t="n" r="C24">
        <v>114033</v>
      </c>
    </row>
    <row spans="1:3" r="25">
      <c s="3" t="s" r="A25">
        <v>49</v>
      </c>
    </row>
    <row spans="1:3" r="26">
      <c s="4" t="s" r="A26">
        <v>50</v>
      </c>
      <c s="5" t="n" r="B26">
        <v>237284</v>
      </c>
      <c s="5" t="n" r="C26">
        <v>225705</v>
      </c>
    </row>
    <row spans="1:3" r="27">
      <c s="4" t="s" r="A27">
        <v>51</v>
      </c>
      <c s="5" t="n" r="B27">
        <v>1268</v>
      </c>
      <c s="5" t="n" r="C27">
        <v>1980</v>
      </c>
    </row>
    <row spans="1:3" r="28">
      <c s="4" t="s" r="A28">
        <v>34</v>
      </c>
      <c s="5" t="n" r="B28">
        <v>43175</v>
      </c>
      <c s="5" t="n" r="C28">
        <v>45883</v>
      </c>
    </row>
    <row spans="1:3" r="29">
      <c s="4" t="s" r="A29">
        <v>52</v>
      </c>
      <c s="5" t="n" r="B29">
        <v>3964</v>
      </c>
      <c s="5" t="n" r="C29">
        <v>4252</v>
      </c>
    </row>
    <row spans="1:3" r="30">
      <c s="4" t="s" r="A30">
        <v>53</v>
      </c>
      <c s="5" t="n" r="B30">
        <v>285691</v>
      </c>
      <c s="5" t="n" r="C30">
        <v>277820</v>
      </c>
    </row>
    <row spans="1:3" r="31">
      <c s="3" t="s" r="A31">
        <v>54</v>
      </c>
    </row>
    <row spans="1:3" r="32">
      <c s="4" t="s" r="A32">
        <v>55</v>
      </c>
      <c s="5" t="n" r="B32">
        <v>30864</v>
      </c>
      <c s="5" t="n" r="C32">
        <v>30857</v>
      </c>
    </row>
    <row spans="1:3" r="33">
      <c s="4" t="s" r="A33">
        <v>56</v>
      </c>
      <c s="5" t="n" r="B33">
        <v>2613</v>
      </c>
      <c s="5" t="n" r="C33">
        <v>2448</v>
      </c>
    </row>
    <row spans="1:3" r="34">
      <c s="4" t="s" r="A34">
        <v>57</v>
      </c>
      <c s="5" t="n" r="B34">
        <v>-50018</v>
      </c>
      <c s="5" t="n" r="C34">
        <v>-14953</v>
      </c>
    </row>
    <row spans="1:3" r="35">
      <c s="4" t="s" r="A35">
        <v>58</v>
      </c>
      <c s="5" t="n" r="B35">
        <v>142424</v>
      </c>
      <c s="5" t="n" r="C35">
        <v>117913</v>
      </c>
    </row>
    <row spans="1:3" r="36">
      <c s="3" t="s" r="A36">
        <v>59</v>
      </c>
    </row>
    <row spans="1:3" r="37">
      <c s="4" t="s" r="A37">
        <v>60</v>
      </c>
      <c s="5" t="n" r="B37">
        <v>1606</v>
      </c>
      <c s="5" t="n" r="C37">
        <v>2888</v>
      </c>
    </row>
    <row spans="1:3" r="38">
      <c s="4" t="s" r="A38">
        <v>61</v>
      </c>
      <c s="5" t="n" r="B38">
        <v>-3745</v>
      </c>
      <c s="5" t="n" r="C38">
        <v>-1992</v>
      </c>
    </row>
    <row spans="1:3" r="39">
      <c s="4" t="s" r="A39">
        <v>62</v>
      </c>
      <c s="5" t="n" r="B39">
        <v>123744</v>
      </c>
      <c s="5" t="n" r="C39">
        <v>137161</v>
      </c>
    </row>
    <row spans="1:3" r="40">
      <c s="4" t="s" r="A40">
        <v>63</v>
      </c>
      <c s="7" t="n" r="B40">
        <v>527862</v>
      </c>
      <c s="7" t="n" r="C40">
        <v>529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56</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9</v>
      </c>
      <c s="2" t="s" r="B1">
        <v>1</v>
      </c>
    </row>
    <row spans="1:2" r="2">
      <c s="2" t="s" r="B2">
        <v>2</v>
      </c>
    </row>
    <row spans="1:2" r="3">
      <c s="3" t="s" r="A3">
        <v>159</v>
      </c>
    </row>
    <row spans="1:2" r="4">
      <c s="4" t="s" r="A4">
        <v>200</v>
      </c>
      <c s="4" t="s"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2</v>
      </c>
      <c s="2" t="s" r="B1">
        <v>1</v>
      </c>
    </row>
    <row spans="1:2" r="2">
      <c s="2" t="s" r="B2">
        <v>2</v>
      </c>
    </row>
    <row spans="1:2" r="3">
      <c s="3" t="s" r="A3">
        <v>162</v>
      </c>
    </row>
    <row spans="1:2" r="4">
      <c s="4" t="s" r="A4">
        <v>203</v>
      </c>
      <c s="4" t="s"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05</v>
      </c>
      <c s="2" t="s" r="B1">
        <v>1</v>
      </c>
    </row>
    <row spans="1:2" r="2">
      <c s="2" t="s" r="B2">
        <v>2</v>
      </c>
    </row>
    <row spans="1:2" r="3">
      <c s="3" t="s" r="A3">
        <v>165</v>
      </c>
    </row>
    <row spans="1:2" r="4">
      <c s="4" t="s" r="A4">
        <v>206</v>
      </c>
      <c s="4" t="s"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08</v>
      </c>
      <c s="2" t="s" r="B1">
        <v>1</v>
      </c>
    </row>
    <row spans="1:2" r="2">
      <c s="2" t="s" r="B2">
        <v>2</v>
      </c>
    </row>
    <row spans="1:2" r="3">
      <c s="3" t="s" r="A3">
        <v>168</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3</v>
      </c>
      <c s="2" t="s" r="B1">
        <v>1</v>
      </c>
    </row>
    <row spans="1:2" r="2">
      <c s="2" t="s" r="B2">
        <v>2</v>
      </c>
    </row>
    <row spans="1:2" r="3">
      <c s="3" t="s" r="A3">
        <v>171</v>
      </c>
    </row>
    <row spans="1:2" r="4">
      <c s="4" t="s" r="A4">
        <v>214</v>
      </c>
      <c s="4" t="s"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16</v>
      </c>
      <c s="2" t="s" r="B1">
        <v>1</v>
      </c>
    </row>
    <row spans="1:2" r="2">
      <c s="2" t="s" r="B2">
        <v>2</v>
      </c>
    </row>
    <row spans="1:2" r="3">
      <c s="3" t="s" r="A3">
        <v>174</v>
      </c>
    </row>
    <row spans="1:2" r="4">
      <c s="4" t="s" r="A4">
        <v>217</v>
      </c>
      <c s="4" t="s"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9</v>
      </c>
      <c s="2" t="s" r="B1">
        <v>1</v>
      </c>
    </row>
    <row spans="1:2" r="2">
      <c s="2" t="s" r="B2">
        <v>2</v>
      </c>
    </row>
    <row spans="1:2" r="3">
      <c s="3" t="s" r="A3">
        <v>183</v>
      </c>
    </row>
    <row spans="1:2" r="4">
      <c s="4" t="s" r="A4">
        <v>220</v>
      </c>
      <c s="4" t="s"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2</v>
      </c>
      <c s="2" t="s" r="B1">
        <v>2</v>
      </c>
      <c s="2" t="s" r="C1">
        <v>25</v>
      </c>
    </row>
    <row spans="1:3" r="2">
      <c s="3" t="s" r="A2">
        <v>156</v>
      </c>
    </row>
    <row spans="1:3" r="3">
      <c s="4" t="s" r="A3">
        <v>223</v>
      </c>
      <c s="7" t="n" r="B3">
        <v>10883</v>
      </c>
      <c s="7" t="n" r="C3">
        <v>9779</v>
      </c>
    </row>
    <row spans="1:3" r="4">
      <c s="4" t="s" r="A4">
        <v>224</v>
      </c>
      <c s="5" t="n" r="B4">
        <v>3720</v>
      </c>
      <c s="5" t="n" r="C4">
        <v>4825</v>
      </c>
    </row>
    <row spans="1:3" r="5">
      <c s="4" t="s" r="A5">
        <v>225</v>
      </c>
      <c s="5" t="n" r="B5">
        <v>-1195</v>
      </c>
      <c s="5" t="n" r="C5">
        <v>-295</v>
      </c>
    </row>
    <row spans="1:3" r="6">
      <c s="4" t="s" r="A6">
        <v>226</v>
      </c>
      <c s="7" t="n" r="B6">
        <v>13408</v>
      </c>
      <c s="7" t="n" r="C6">
        <v>143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64</v>
      </c>
      <c s="2" t="s" r="B1">
        <v>1</v>
      </c>
      <c s="2" t="s" r="C1">
        <v>65</v>
      </c>
    </row>
    <row spans="1:3" r="2">
      <c s="2" t="s" r="B2">
        <v>2</v>
      </c>
      <c s="2" t="s" r="C2">
        <v>25</v>
      </c>
    </row>
    <row spans="1:3" r="3">
      <c s="3" t="s" r="A3">
        <v>66</v>
      </c>
    </row>
    <row spans="1:3" r="4">
      <c s="4" t="s" r="A4">
        <v>67</v>
      </c>
      <c s="7" t="n" r="B4">
        <v>4666</v>
      </c>
      <c s="7" t="n" r="C4">
        <v>5207</v>
      </c>
    </row>
    <row spans="1:3" r="5">
      <c s="4" t="s" r="A5">
        <v>68</v>
      </c>
      <c s="5" t="n" r="B5">
        <v>167284</v>
      </c>
      <c s="5" t="n" r="C5">
        <v>149610</v>
      </c>
    </row>
    <row spans="1:3" r="6">
      <c s="4" t="s" r="A6">
        <v>69</v>
      </c>
      <c s="7" t="n" r="B6">
        <v>41206</v>
      </c>
      <c s="7" t="n" r="C6">
        <v>34340</v>
      </c>
    </row>
    <row spans="1:3" r="7">
      <c s="4" t="s" r="A7">
        <v>70</v>
      </c>
      <c s="4" t="s" r="B7">
        <v>71</v>
      </c>
      <c s="4" t="s" r="C7">
        <v>71</v>
      </c>
    </row>
    <row spans="1:3" r="8">
      <c s="4" t="s" r="A8">
        <v>72</v>
      </c>
      <c s="5" t="n" r="B8">
        <v>100000000</v>
      </c>
      <c s="5" t="n" r="C8">
        <v>100000000</v>
      </c>
    </row>
    <row spans="1:3" r="9">
      <c s="4" t="s" r="A9">
        <v>73</v>
      </c>
      <c s="5" t="n" r="B9">
        <v>30864006</v>
      </c>
      <c s="5" t="n" r="C9">
        <v>30856506</v>
      </c>
    </row>
    <row spans="1:3" r="10">
      <c s="4" t="s" r="A10">
        <v>74</v>
      </c>
      <c s="5" t="n" r="B10">
        <v>28378179</v>
      </c>
      <c s="5" t="n" r="C10">
        <v>29997784</v>
      </c>
    </row>
    <row spans="1:3" r="11">
      <c s="4" t="s" r="A11">
        <v>75</v>
      </c>
      <c s="5" t="n" r="B11">
        <v>2485827</v>
      </c>
      <c s="5" t="n" r="C11">
        <v>858722</v>
      </c>
    </row>
    <row spans="1:3" r="12">
      <c s="4" t="s" r="A12">
        <v>76</v>
      </c>
      <c s="7" t="n" r="B12">
        <v>908</v>
      </c>
      <c s="7" t="n" r="C12">
        <v>164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8"/>
  </cols>
  <sheetData>
    <row spans="1:2" r="1">
      <c s="1" t="s" r="A1">
        <v>227</v>
      </c>
      <c s="2" t="s" r="B1">
        <v>1</v>
      </c>
    </row>
    <row spans="1:2" r="2">
      <c s="2" t="s" r="B2">
        <v>228</v>
      </c>
    </row>
    <row spans="1:2" r="3">
      <c s="3" t="s" r="A3">
        <v>229</v>
      </c>
    </row>
    <row spans="1:2" r="4">
      <c s="4" t="s" r="A4">
        <v>230</v>
      </c>
      <c s="9" t="n" r="B4">
        <v>4.3</v>
      </c>
    </row>
    <row spans="1:2" r="5">
      <c s="4" t="s" r="A5">
        <v>231</v>
      </c>
      <c s="9" t="n" r="B5">
        <v>1.2</v>
      </c>
    </row>
    <row spans="1:2" r="6">
      <c s="4" t="s" r="A6">
        <v>232</v>
      </c>
      <c s="5" t="n" r="B6">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3</v>
      </c>
      <c s="2" t="s" r="B1">
        <v>2</v>
      </c>
      <c s="2" t="s" r="C1">
        <v>25</v>
      </c>
    </row>
    <row spans="1:3" r="2">
      <c s="3" t="s" r="A2">
        <v>234</v>
      </c>
    </row>
    <row spans="1:3" r="3">
      <c s="4" t="s" r="A3">
        <v>235</v>
      </c>
      <c s="7" t="n" r="B3">
        <v>4067</v>
      </c>
      <c s="7" t="n" r="C3">
        <v>1380</v>
      </c>
    </row>
    <row spans="1:3" r="4">
      <c s="4" t="s" r="A4">
        <v>236</v>
      </c>
      <c s="5" t="n" r="B4">
        <v>999</v>
      </c>
      <c s="5" t="n" r="C4">
        <v>197</v>
      </c>
    </row>
    <row spans="1:3" r="5">
      <c s="4" t="s" r="A5">
        <v>237</v>
      </c>
      <c s="5" t="n" r="B5">
        <v>270</v>
      </c>
      <c s="5" t="n" r="C5">
        <v>146</v>
      </c>
    </row>
    <row spans="1:3" r="6">
      <c s="4" t="s" r="A6">
        <v>238</v>
      </c>
      <c s="5" t="n" r="B6">
        <v>196</v>
      </c>
      <c s="5" t="n" r="C6">
        <v>98</v>
      </c>
    </row>
    <row spans="1:3" r="7">
      <c s="4" t="s" r="A7">
        <v>239</v>
      </c>
      <c s="5" t="n" r="B7">
        <v>4337</v>
      </c>
      <c s="5" t="n" r="C7">
        <v>1526</v>
      </c>
    </row>
    <row spans="1:3" r="8">
      <c s="4" t="s" r="A8">
        <v>240</v>
      </c>
      <c s="7" t="n" r="B8">
        <v>1195</v>
      </c>
      <c s="7" t="n" r="C8">
        <v>2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1</v>
      </c>
      <c s="2" t="s" r="B1">
        <v>2</v>
      </c>
      <c s="2" t="s" r="C1">
        <v>25</v>
      </c>
    </row>
    <row spans="1:3" r="2">
      <c s="3" t="s" r="A2">
        <v>159</v>
      </c>
    </row>
    <row spans="1:3" r="3">
      <c s="4" t="s" r="A3">
        <v>242</v>
      </c>
      <c s="7" t="n" r="B3">
        <v>9214</v>
      </c>
      <c s="7" t="n" r="C3">
        <v>8827</v>
      </c>
    </row>
    <row spans="1:3" r="4">
      <c s="4" t="s" r="A4">
        <v>243</v>
      </c>
      <c s="5" t="n" r="B4">
        <v>4269</v>
      </c>
      <c s="5" t="n" r="C4">
        <v>4519</v>
      </c>
    </row>
    <row spans="1:3" r="5">
      <c s="4" t="s" r="A5">
        <v>244</v>
      </c>
      <c s="5" t="n" r="B5">
        <v>9564</v>
      </c>
      <c s="5" t="n" r="C5">
        <v>8995</v>
      </c>
    </row>
    <row spans="1:3" r="6">
      <c s="4" t="s" r="A6">
        <v>245</v>
      </c>
      <c s="7" t="n" r="B6">
        <v>23047</v>
      </c>
      <c s="7" t="n" r="C6">
        <v>223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46</v>
      </c>
      <c s="2" t="s" r="B1">
        <v>1</v>
      </c>
    </row>
    <row spans="1:3" r="2">
      <c s="2" t="s" r="B2">
        <v>2</v>
      </c>
      <c s="2" t="s" r="C2">
        <v>25</v>
      </c>
    </row>
    <row spans="1:3" r="3">
      <c s="3" t="s" r="A3">
        <v>247</v>
      </c>
    </row>
    <row spans="1:3" r="4">
      <c s="4" t="s" r="A4">
        <v>248</v>
      </c>
      <c s="7" t="n" r="B4">
        <v>245855</v>
      </c>
      <c s="7" t="n" r="C4">
        <v>235298</v>
      </c>
    </row>
    <row spans="1:3" r="5">
      <c s="4" t="s" r="A5">
        <v>249</v>
      </c>
      <c s="5" t="n" r="B5">
        <v>8571</v>
      </c>
      <c s="5" t="n" r="C5">
        <v>9593</v>
      </c>
    </row>
    <row spans="1:3" r="6">
      <c s="4" t="s" r="A6">
        <v>250</v>
      </c>
      <c s="7" t="n" r="B6">
        <v>237284</v>
      </c>
      <c s="5" t="n" r="C6">
        <v>225705</v>
      </c>
    </row>
    <row spans="1:3" r="7">
      <c s="4" t="s" r="A7">
        <v>251</v>
      </c>
    </row>
    <row spans="1:3" r="8">
      <c s="3" t="s" r="A8">
        <v>247</v>
      </c>
    </row>
    <row spans="1:3" r="9">
      <c s="4" t="s" r="A9">
        <v>252</v>
      </c>
      <c s="4" t="s" r="B9">
        <v>253</v>
      </c>
    </row>
    <row spans="1:3" r="10">
      <c s="4" t="s" r="A10">
        <v>248</v>
      </c>
      <c s="7" t="n" r="B10">
        <v>80500</v>
      </c>
      <c s="5" t="n" r="C10">
        <v>59500</v>
      </c>
    </row>
    <row spans="1:3" r="11">
      <c s="4" t="s" r="A11">
        <v>254</v>
      </c>
    </row>
    <row spans="1:3" r="12">
      <c s="3" t="s" r="A12">
        <v>247</v>
      </c>
    </row>
    <row spans="1:3" r="13">
      <c s="4" t="s" r="A13">
        <v>252</v>
      </c>
      <c s="4" t="s" r="B13">
        <v>255</v>
      </c>
    </row>
    <row spans="1:3" r="14">
      <c s="4" t="s" r="A14">
        <v>248</v>
      </c>
      <c s="5" t="n" r="C14">
        <v>370</v>
      </c>
    </row>
    <row spans="1:3" r="15">
      <c s="4" t="s" r="A15">
        <v>256</v>
      </c>
    </row>
    <row spans="1:3" r="16">
      <c s="3" t="s" r="A16">
        <v>247</v>
      </c>
    </row>
    <row spans="1:3" r="17">
      <c s="4" t="s" r="A17">
        <v>252</v>
      </c>
      <c s="4" t="s" r="B17">
        <v>257</v>
      </c>
    </row>
    <row spans="1:3" r="18">
      <c s="4" t="s" r="A18">
        <v>248</v>
      </c>
      <c s="7" t="n" r="B18">
        <v>49000</v>
      </c>
      <c s="5" t="n" r="C18">
        <v>55428</v>
      </c>
    </row>
    <row spans="1:3" r="19">
      <c s="4" t="s" r="A19">
        <v>258</v>
      </c>
    </row>
    <row spans="1:3" r="20">
      <c s="3" t="s" r="A20">
        <v>247</v>
      </c>
    </row>
    <row spans="1:3" r="21">
      <c s="4" t="s" r="A21">
        <v>252</v>
      </c>
      <c s="4" t="s" r="B21">
        <v>259</v>
      </c>
    </row>
    <row spans="1:3" r="22">
      <c s="4" t="s" r="A22">
        <v>248</v>
      </c>
      <c s="7" t="n" r="B22">
        <v>46355</v>
      </c>
      <c s="5" t="n" r="C22">
        <v>50000</v>
      </c>
    </row>
    <row spans="1:3" r="23">
      <c s="4" t="s" r="A23">
        <v>260</v>
      </c>
    </row>
    <row spans="1:3" r="24">
      <c s="3" t="s" r="A24">
        <v>247</v>
      </c>
    </row>
    <row spans="1:3" r="25">
      <c s="4" t="s" r="A25">
        <v>252</v>
      </c>
      <c s="4" t="s" r="B25">
        <v>259</v>
      </c>
    </row>
    <row spans="1:3" r="26">
      <c s="4" t="s" r="A26">
        <v>248</v>
      </c>
      <c s="7" t="n" r="B26">
        <v>70000</v>
      </c>
      <c s="7" t="n" r="C26">
        <v>70000</v>
      </c>
    </row>
    <row spans="1:3" r="27">
      <c s="4" t="s" r="A27">
        <v>261</v>
      </c>
    </row>
    <row spans="1:3" r="28">
      <c s="3" t="s" r="A28">
        <v>247</v>
      </c>
    </row>
    <row spans="1:3" r="29">
      <c s="4" t="s" r="A29">
        <v>252</v>
      </c>
      <c s="4" t="s" r="B29">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3</v>
      </c>
      <c s="2" t="s" r="B1">
        <v>1</v>
      </c>
    </row>
    <row spans="1:3" r="2">
      <c s="2" t="s" r="B2">
        <v>2</v>
      </c>
      <c s="2" t="s" r="C2">
        <v>264</v>
      </c>
    </row>
    <row spans="1:3" r="3">
      <c s="4" t="s" r="A3">
        <v>265</v>
      </c>
    </row>
    <row spans="1:3" r="4">
      <c s="3" t="s" r="A4">
        <v>266</v>
      </c>
    </row>
    <row spans="1:3" r="5">
      <c s="4" t="s" r="A5">
        <v>267</v>
      </c>
      <c s="7" t="n" r="B5">
        <v>120</v>
      </c>
      <c s="7" t="n" r="C5">
        <v>120</v>
      </c>
    </row>
    <row spans="1:3" r="6">
      <c s="4" t="s" r="A6">
        <v>268</v>
      </c>
    </row>
    <row spans="1:3" r="7">
      <c s="3" t="s" r="A7">
        <v>266</v>
      </c>
    </row>
    <row spans="1:3" r="8">
      <c s="4" t="s" r="A8">
        <v>269</v>
      </c>
      <c s="4" t="s" r="B8">
        <v>270</v>
      </c>
    </row>
    <row spans="1:3" r="9">
      <c s="4" t="s" r="A9">
        <v>271</v>
      </c>
    </row>
    <row spans="1:3" r="10">
      <c s="3" t="s" r="A10">
        <v>266</v>
      </c>
    </row>
    <row spans="1:3" r="11">
      <c s="4" t="s" r="A11">
        <v>269</v>
      </c>
      <c s="4" t="s" r="B11">
        <v>272</v>
      </c>
    </row>
    <row spans="1:3" r="12">
      <c s="4" t="s" r="A12">
        <v>273</v>
      </c>
    </row>
    <row spans="1:3" r="13">
      <c s="3" t="s" r="A13">
        <v>266</v>
      </c>
    </row>
    <row spans="1:3" r="14">
      <c s="4" t="s" r="A14">
        <v>267</v>
      </c>
      <c s="7" t="n" r="B14">
        <v>60</v>
      </c>
      <c s="5" t="n" r="C14">
        <v>60</v>
      </c>
    </row>
    <row spans="1:3" r="15">
      <c s="4" t="s" r="A15">
        <v>274</v>
      </c>
    </row>
    <row spans="1:3" r="16">
      <c s="3" t="s" r="A16">
        <v>266</v>
      </c>
    </row>
    <row spans="1:3" r="17">
      <c s="4" t="s" r="A17">
        <v>269</v>
      </c>
      <c s="4" t="s" r="B17">
        <v>275</v>
      </c>
    </row>
    <row spans="1:3" r="18">
      <c s="4" t="s" r="A18">
        <v>276</v>
      </c>
    </row>
    <row spans="1:3" r="19">
      <c s="3" t="s" r="A19">
        <v>266</v>
      </c>
    </row>
    <row spans="1:3" r="20">
      <c s="4" t="s" r="A20">
        <v>267</v>
      </c>
      <c s="7" t="n" r="B20">
        <v>50</v>
      </c>
      <c s="7" t="n" r="C20">
        <v>50</v>
      </c>
    </row>
    <row spans="1:3" r="21">
      <c s="4" t="s" r="A21">
        <v>277</v>
      </c>
    </row>
    <row spans="1:3" r="22">
      <c s="3" t="s" r="A22">
        <v>266</v>
      </c>
    </row>
    <row spans="1:3" r="23">
      <c s="4" t="s" r="A23">
        <v>269</v>
      </c>
      <c s="4" t="s" r="B23">
        <v>278</v>
      </c>
    </row>
    <row spans="1:3" r="24">
      <c s="4" t="s" r="A24">
        <v>279</v>
      </c>
    </row>
    <row spans="1:3" r="25">
      <c s="3" t="s" r="A25">
        <v>266</v>
      </c>
    </row>
    <row spans="1:3" r="26">
      <c s="4" t="s" r="A26">
        <v>267</v>
      </c>
      <c s="7" t="n" r="B26">
        <v>70</v>
      </c>
    </row>
    <row spans="1:3" r="27">
      <c s="4" t="s" r="A27">
        <v>280</v>
      </c>
    </row>
    <row spans="1:3" r="28">
      <c s="3" t="s" r="A28">
        <v>266</v>
      </c>
    </row>
    <row spans="1:3" r="29">
      <c s="4" t="s" r="A29">
        <v>269</v>
      </c>
      <c s="4" t="s" r="B29">
        <v>278</v>
      </c>
    </row>
    <row spans="1:3" r="30">
      <c s="4" t="s" r="A30">
        <v>281</v>
      </c>
    </row>
    <row spans="1:3" r="31">
      <c s="3" t="s" r="A31">
        <v>266</v>
      </c>
    </row>
    <row spans="1:3" r="32">
      <c s="4" t="s" r="A32">
        <v>269</v>
      </c>
      <c s="4" t="s" r="B32">
        <v>282</v>
      </c>
    </row>
    <row spans="1:3" r="33">
      <c s="4" t="s" r="A33">
        <v>283</v>
      </c>
    </row>
    <row spans="1:3" r="34">
      <c s="3" t="s" r="A34">
        <v>266</v>
      </c>
    </row>
    <row spans="1:3" r="35">
      <c s="4" t="s" r="A35">
        <v>269</v>
      </c>
      <c s="4" t="s" r="B35">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84</v>
      </c>
      <c s="2" t="s" r="B1">
        <v>264</v>
      </c>
      <c s="2" t="s" r="C1">
        <v>2</v>
      </c>
    </row>
    <row spans="1:3" r="2">
      <c s="4" t="s" r="A2">
        <v>285</v>
      </c>
    </row>
    <row spans="1:3" r="3">
      <c s="3" t="s" r="A3">
        <v>286</v>
      </c>
    </row>
    <row spans="1:3" r="4">
      <c s="4" t="s" r="A4">
        <v>267</v>
      </c>
      <c s="7" t="n" r="B4">
        <v>300000000</v>
      </c>
    </row>
    <row spans="1:3" r="5">
      <c s="4" t="s" r="A5">
        <v>287</v>
      </c>
    </row>
    <row spans="1:3" r="6">
      <c s="3" t="s" r="A6">
        <v>286</v>
      </c>
    </row>
    <row spans="1:3" r="7">
      <c s="4" t="s" r="A7">
        <v>288</v>
      </c>
      <c s="5" t="n" r="B7">
        <v>5000000</v>
      </c>
    </row>
    <row spans="1:3" r="8">
      <c s="4" t="s" r="A8">
        <v>289</v>
      </c>
    </row>
    <row spans="1:3" r="9">
      <c s="3" t="s" r="A9">
        <v>286</v>
      </c>
    </row>
    <row spans="1:3" r="10">
      <c s="4" t="s" r="A10">
        <v>290</v>
      </c>
      <c s="5" t="n" r="B10">
        <v>10000000</v>
      </c>
    </row>
    <row spans="1:3" r="11">
      <c s="4" t="s" r="A11">
        <v>279</v>
      </c>
    </row>
    <row spans="1:3" r="12">
      <c s="3" t="s" r="A12">
        <v>286</v>
      </c>
    </row>
    <row spans="1:3" r="13">
      <c s="4" t="s" r="A13">
        <v>267</v>
      </c>
      <c s="7" t="n" r="C13">
        <v>70000000</v>
      </c>
    </row>
    <row spans="1:3" r="14">
      <c s="4" t="s" r="A14">
        <v>291</v>
      </c>
      <c s="5" t="n" r="B14">
        <v>70000000</v>
      </c>
    </row>
    <row spans="1:3" r="15">
      <c s="4" t="s" r="A15">
        <v>265</v>
      </c>
    </row>
    <row spans="1:3" r="16">
      <c s="3" t="s" r="A16">
        <v>286</v>
      </c>
    </row>
    <row spans="1:3" r="17">
      <c s="4" t="s" r="A17">
        <v>267</v>
      </c>
      <c s="5" t="n" r="B17">
        <v>120000000</v>
      </c>
      <c s="5" t="n" r="C17">
        <v>120000000</v>
      </c>
    </row>
    <row spans="1:3" r="18">
      <c s="4" t="s" r="A18">
        <v>290</v>
      </c>
      <c s="5" t="n" r="B18">
        <v>20000000</v>
      </c>
    </row>
    <row spans="1:3" r="19">
      <c s="4" t="s" r="A19">
        <v>273</v>
      </c>
    </row>
    <row spans="1:3" r="20">
      <c s="3" t="s" r="A20">
        <v>286</v>
      </c>
    </row>
    <row spans="1:3" r="21">
      <c s="4" t="s" r="A21">
        <v>267</v>
      </c>
      <c s="5" t="n" r="B21">
        <v>60000000</v>
      </c>
      <c s="5" t="n" r="C21">
        <v>60000000</v>
      </c>
    </row>
    <row spans="1:3" r="22">
      <c s="4" t="s" r="A22">
        <v>276</v>
      </c>
    </row>
    <row spans="1:3" r="23">
      <c s="3" t="s" r="A23">
        <v>286</v>
      </c>
    </row>
    <row spans="1:3" r="24">
      <c s="4" t="s" r="A24">
        <v>267</v>
      </c>
      <c s="5" t="n" r="B24">
        <v>50000000</v>
      </c>
      <c s="7" t="n" r="C24">
        <v>50000000</v>
      </c>
    </row>
    <row spans="1:3" r="25">
      <c s="4" t="s" r="A25">
        <v>292</v>
      </c>
    </row>
    <row spans="1:3" r="26">
      <c s="3" t="s" r="A26">
        <v>286</v>
      </c>
    </row>
    <row spans="1:3" r="27">
      <c s="4" t="s" r="A27">
        <v>267</v>
      </c>
      <c s="7" t="n" r="B27">
        <v>7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80"/>
  </cols>
  <sheetData>
    <row spans="1:2" r="1">
      <c s="1" t="s" r="A1">
        <v>293</v>
      </c>
      <c s="2" t="s" r="B1">
        <v>1</v>
      </c>
    </row>
    <row spans="1:2" r="2">
      <c s="2" t="s" r="B2">
        <v>294</v>
      </c>
    </row>
    <row spans="1:2" r="3">
      <c s="3" t="s" r="A3">
        <v>286</v>
      </c>
    </row>
    <row spans="1:2" r="4">
      <c s="4" t="s" r="A4">
        <v>295</v>
      </c>
      <c s="7" t="n" r="B4">
        <v>0</v>
      </c>
    </row>
    <row spans="1:2" r="5">
      <c s="4" t="s" r="A5">
        <v>265</v>
      </c>
    </row>
    <row spans="1:2" r="6">
      <c s="3" t="s" r="A6">
        <v>286</v>
      </c>
    </row>
    <row spans="1:2" r="7">
      <c s="4" t="s" r="A7">
        <v>296</v>
      </c>
      <c s="4" t="s" r="B7">
        <v>297</v>
      </c>
    </row>
    <row spans="1:2" r="8">
      <c s="4" t="s" r="A8">
        <v>298</v>
      </c>
      <c s="5" t="n" r="B8">
        <v>2</v>
      </c>
    </row>
    <row spans="1:2" r="9">
      <c s="4" t="s" r="A9">
        <v>299</v>
      </c>
      <c s="4" t="s" r="B9">
        <v>300</v>
      </c>
    </row>
    <row spans="1:2" r="10">
      <c s="4" t="s" r="A10">
        <v>301</v>
      </c>
      <c s="4" t="s" r="B10">
        <v>300</v>
      </c>
    </row>
    <row spans="1:2" r="11">
      <c s="4" t="s" r="A11">
        <v>302</v>
      </c>
      <c s="4" t="s" r="B11">
        <v>303</v>
      </c>
    </row>
    <row spans="1:2" r="12">
      <c s="4" t="s" r="A12">
        <v>304</v>
      </c>
      <c s="7" t="n" r="B12">
        <v>0</v>
      </c>
    </row>
    <row spans="1:2" r="13">
      <c s="4" t="s" r="A13">
        <v>305</v>
      </c>
      <c s="5" t="n" r="B13">
        <v>80500000</v>
      </c>
    </row>
    <row spans="1:2" r="14">
      <c s="4" t="s" r="A14">
        <v>306</v>
      </c>
      <c s="5" t="n" r="B14">
        <v>138400000</v>
      </c>
    </row>
    <row spans="1:2" r="15">
      <c s="4" t="s" r="A15">
        <v>307</v>
      </c>
      <c s="7" t="n" r="B15">
        <v>114600000</v>
      </c>
    </row>
    <row spans="1:2" r="16">
      <c s="4" t="s" r="A16">
        <v>308</v>
      </c>
    </row>
    <row spans="1:2" r="17">
      <c s="3" t="s" r="A17">
        <v>286</v>
      </c>
    </row>
    <row spans="1:2" r="18">
      <c s="4" t="s" r="A18">
        <v>309</v>
      </c>
      <c s="4" t="s" r="B18">
        <v>310</v>
      </c>
    </row>
    <row spans="1:2" r="19">
      <c s="4" t="s" r="A19">
        <v>311</v>
      </c>
    </row>
    <row spans="1:2" r="20">
      <c s="3" t="s" r="A20">
        <v>286</v>
      </c>
    </row>
    <row spans="1:2" r="21">
      <c s="4" t="s" r="A21">
        <v>309</v>
      </c>
      <c s="4" t="s" r="B21">
        <v>312</v>
      </c>
    </row>
    <row spans="1:2" r="22">
      <c s="4" t="s" r="A22">
        <v>313</v>
      </c>
    </row>
    <row spans="1:2" r="23">
      <c s="3" t="s" r="A23">
        <v>286</v>
      </c>
    </row>
    <row spans="1:2" r="24">
      <c s="4" t="s" r="A24">
        <v>314</v>
      </c>
      <c s="4" t="s" r="B24">
        <v>315</v>
      </c>
    </row>
    <row spans="1:2" r="25">
      <c s="4" t="s" r="A25">
        <v>316</v>
      </c>
    </row>
    <row spans="1:2" r="26">
      <c s="3" t="s" r="A26">
        <v>286</v>
      </c>
    </row>
    <row spans="1:2" r="27">
      <c s="4" t="s" r="A27">
        <v>317</v>
      </c>
      <c s="4" t="s" r="B27">
        <v>318</v>
      </c>
    </row>
    <row spans="1:2" r="28">
      <c s="4" t="s" r="A28">
        <v>319</v>
      </c>
    </row>
    <row spans="1:2" r="29">
      <c s="3" t="s" r="A29">
        <v>286</v>
      </c>
    </row>
    <row spans="1:2" r="30">
      <c s="4" t="s" r="A30">
        <v>317</v>
      </c>
      <c s="4" t="s" r="B30">
        <v>320</v>
      </c>
    </row>
    <row spans="1:2" r="31">
      <c s="4" t="s" r="A31">
        <v>321</v>
      </c>
    </row>
    <row spans="1:2" r="32">
      <c s="3" t="s" r="A32">
        <v>286</v>
      </c>
    </row>
    <row spans="1:2" r="33">
      <c s="4" t="s" r="A33">
        <v>314</v>
      </c>
      <c s="4" t="s" r="B33">
        <v>322</v>
      </c>
    </row>
    <row spans="1:2" r="34">
      <c s="4" t="s" r="A34">
        <v>323</v>
      </c>
    </row>
    <row spans="1:2" r="35">
      <c s="3" t="s" r="A35">
        <v>286</v>
      </c>
    </row>
    <row spans="1:2" r="36">
      <c s="4" t="s" r="A36">
        <v>317</v>
      </c>
      <c s="4" t="s" r="B36">
        <v>324</v>
      </c>
    </row>
    <row spans="1:2" r="37">
      <c s="4" t="s" r="A37">
        <v>325</v>
      </c>
    </row>
    <row spans="1:2" r="38">
      <c s="3" t="s" r="A38">
        <v>286</v>
      </c>
    </row>
    <row spans="1:2" r="39">
      <c s="4" t="s" r="A39">
        <v>317</v>
      </c>
      <c s="4" t="s" r="B39">
        <v>282</v>
      </c>
    </row>
    <row spans="1:2" r="40">
      <c s="4" t="s" r="A40">
        <v>268</v>
      </c>
    </row>
    <row spans="1:2" r="41">
      <c s="3" t="s" r="A41">
        <v>286</v>
      </c>
    </row>
    <row spans="1:2" r="42">
      <c s="4" t="s" r="A42">
        <v>317</v>
      </c>
      <c s="4" t="s" r="B42">
        <v>270</v>
      </c>
    </row>
    <row spans="1:2" r="43">
      <c s="4" t="s" r="A43">
        <v>326</v>
      </c>
      <c s="4" t="s" r="B43">
        <v>327</v>
      </c>
    </row>
    <row spans="1:2" r="44">
      <c s="4" t="s" r="A44">
        <v>328</v>
      </c>
    </row>
    <row spans="1:2" r="45">
      <c s="3" t="s" r="A45">
        <v>286</v>
      </c>
    </row>
    <row spans="1:2" r="46">
      <c s="4" t="s" r="A46">
        <v>288</v>
      </c>
      <c s="7" t="n" r="B46">
        <v>10000000</v>
      </c>
    </row>
    <row spans="1:2" r="47">
      <c s="4" t="s" r="A47">
        <v>329</v>
      </c>
      <c s="5" t="n" r="B47">
        <v>0</v>
      </c>
    </row>
    <row spans="1:2" r="48">
      <c s="4" t="s" r="A48">
        <v>330</v>
      </c>
    </row>
    <row spans="1:2" r="49">
      <c s="3" t="s" r="A49">
        <v>286</v>
      </c>
    </row>
    <row spans="1:2" r="50">
      <c s="4" t="s" r="A50">
        <v>288</v>
      </c>
      <c s="5" t="n" r="B50">
        <v>5000000</v>
      </c>
    </row>
    <row spans="1:2" r="51">
      <c s="4" t="s" r="A51">
        <v>331</v>
      </c>
    </row>
    <row spans="1:2" r="52">
      <c s="3" t="s" r="A52">
        <v>286</v>
      </c>
    </row>
    <row spans="1:2" r="53">
      <c s="4" t="s" r="A53">
        <v>288</v>
      </c>
      <c s="5" t="n" r="B53">
        <v>7000000</v>
      </c>
    </row>
    <row spans="1:2" r="54">
      <c s="4" t="s" r="A54">
        <v>332</v>
      </c>
    </row>
    <row spans="1:2" r="55">
      <c s="3" t="s" r="A55">
        <v>286</v>
      </c>
    </row>
    <row spans="1:2" r="56">
      <c s="4" t="s" r="A56">
        <v>288</v>
      </c>
      <c s="7" t="n" r="B56">
        <v>3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t="s" r="A1">
        <v>333</v>
      </c>
      <c s="2" t="s" r="B1">
        <v>1</v>
      </c>
    </row>
    <row spans="1:2" r="2">
      <c s="2" t="s" r="B2">
        <v>334</v>
      </c>
    </row>
    <row spans="1:2" r="3">
      <c s="3" t="s" r="A3">
        <v>286</v>
      </c>
    </row>
    <row spans="1:2" r="4">
      <c s="4" t="s" r="A4">
        <v>296</v>
      </c>
      <c s="4" t="s" r="B4">
        <v>335</v>
      </c>
    </row>
    <row spans="1:2" r="5">
      <c s="4" t="s" r="A5">
        <v>336</v>
      </c>
      <c s="4" t="s" r="B5">
        <v>337</v>
      </c>
    </row>
    <row spans="1:2" r="6">
      <c s="4" t="s" r="A6">
        <v>338</v>
      </c>
      <c s="5" t="n" r="B6">
        <v>28</v>
      </c>
    </row>
    <row spans="1:2" r="7">
      <c s="4" t="s" r="A7">
        <v>339</v>
      </c>
      <c s="7" t="n" r="B7">
        <v>49</v>
      </c>
    </row>
    <row spans="1:2" r="8">
      <c s="4" t="s" r="A8">
        <v>298</v>
      </c>
      <c s="5" t="n" r="B8">
        <v>2</v>
      </c>
    </row>
    <row spans="1:2" r="9">
      <c s="4" t="s" r="A9">
        <v>340</v>
      </c>
      <c s="4" t="s" r="B9">
        <v>312</v>
      </c>
    </row>
    <row spans="1:2" r="10">
      <c s="4" t="s" r="A10">
        <v>302</v>
      </c>
      <c s="4" t="s" r="B10">
        <v>341</v>
      </c>
    </row>
    <row spans="1:2" r="11">
      <c s="4" t="s" r="A11">
        <v>342</v>
      </c>
    </row>
    <row spans="1:2" r="12">
      <c s="3" t="s" r="A12">
        <v>286</v>
      </c>
    </row>
    <row spans="1:2" r="13">
      <c s="4" t="s" r="A13">
        <v>314</v>
      </c>
      <c s="4" t="s" r="B13">
        <v>343</v>
      </c>
    </row>
    <row spans="1:2" r="14">
      <c s="4" t="s" r="A14">
        <v>344</v>
      </c>
    </row>
    <row spans="1:2" r="15">
      <c s="3" t="s" r="A15">
        <v>286</v>
      </c>
    </row>
    <row spans="1:2" r="16">
      <c s="4" t="s" r="A16">
        <v>317</v>
      </c>
      <c s="4" t="s" r="B16">
        <v>345</v>
      </c>
    </row>
    <row spans="1:2" r="17">
      <c s="4" t="s" r="A17">
        <v>346</v>
      </c>
    </row>
    <row spans="1:2" r="18">
      <c s="3" t="s" r="A18">
        <v>286</v>
      </c>
    </row>
    <row spans="1:2" r="19">
      <c s="4" t="s" r="A19">
        <v>317</v>
      </c>
      <c s="4" t="s" r="B19">
        <v>347</v>
      </c>
    </row>
    <row spans="1:2" r="20">
      <c s="4" t="s" r="A20">
        <v>348</v>
      </c>
    </row>
    <row spans="1:2" r="21">
      <c s="3" t="s" r="A21">
        <v>286</v>
      </c>
    </row>
    <row spans="1:2" r="22">
      <c s="4" t="s" r="A22">
        <v>314</v>
      </c>
      <c s="4" t="s" r="B22">
        <v>349</v>
      </c>
    </row>
    <row spans="1:2" r="23">
      <c s="4" t="s" r="A23">
        <v>350</v>
      </c>
    </row>
    <row spans="1:2" r="24">
      <c s="3" t="s" r="A24">
        <v>286</v>
      </c>
    </row>
    <row spans="1:2" r="25">
      <c s="4" t="s" r="A25">
        <v>317</v>
      </c>
      <c s="4" t="s" r="B25">
        <v>351</v>
      </c>
    </row>
    <row spans="1:2" r="26">
      <c s="4" t="s" r="A26">
        <v>352</v>
      </c>
    </row>
    <row spans="1:2" r="27">
      <c s="3" t="s" r="A27">
        <v>286</v>
      </c>
    </row>
    <row spans="1:2" r="28">
      <c s="4" t="s" r="A28">
        <v>317</v>
      </c>
      <c s="4" t="s" r="B28">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t="s" r="A1">
        <v>353</v>
      </c>
      <c s="2" t="s" r="B1">
        <v>1</v>
      </c>
    </row>
    <row spans="1:2" r="2">
      <c s="2" t="s" r="B2">
        <v>2</v>
      </c>
    </row>
    <row spans="1:2" r="3">
      <c s="3" t="s" r="A3">
        <v>286</v>
      </c>
    </row>
    <row spans="1:2" r="4">
      <c s="4" t="s" r="A4">
        <v>296</v>
      </c>
      <c s="4" t="s" r="B4">
        <v>297</v>
      </c>
    </row>
    <row spans="1:2" r="5">
      <c s="4" t="s" r="A5">
        <v>302</v>
      </c>
      <c s="4" t="s" r="B5">
        <v>354</v>
      </c>
    </row>
    <row spans="1:2" r="6">
      <c s="4" t="s" r="A6">
        <v>348</v>
      </c>
    </row>
    <row spans="1:2" r="7">
      <c s="3" t="s" r="A7">
        <v>286</v>
      </c>
    </row>
    <row spans="1:2" r="8">
      <c s="4" t="s" r="A8">
        <v>314</v>
      </c>
      <c s="4" t="s" r="B8">
        <v>355</v>
      </c>
    </row>
    <row spans="1:2" r="9">
      <c s="4" t="s" r="A9">
        <v>350</v>
      </c>
    </row>
    <row spans="1:2" r="10">
      <c s="3" t="s" r="A10">
        <v>286</v>
      </c>
    </row>
    <row spans="1:2" r="11">
      <c s="4" t="s" r="A11">
        <v>317</v>
      </c>
      <c s="4" t="s" r="B11">
        <v>356</v>
      </c>
    </row>
    <row spans="1:2" r="12">
      <c s="4" t="s" r="A12">
        <v>352</v>
      </c>
    </row>
    <row spans="1:2" r="13">
      <c s="3" t="s" r="A13">
        <v>286</v>
      </c>
    </row>
    <row spans="1:2" r="14">
      <c s="4" t="s" r="A14">
        <v>317</v>
      </c>
      <c s="4" t="s" r="B14">
        <v>357</v>
      </c>
    </row>
    <row spans="1:2" r="15">
      <c s="4" t="s" r="A15">
        <v>342</v>
      </c>
    </row>
    <row spans="1:2" r="16">
      <c s="3" t="s" r="A16">
        <v>286</v>
      </c>
    </row>
    <row spans="1:2" r="17">
      <c s="4" t="s" r="A17">
        <v>314</v>
      </c>
      <c s="4" t="s" r="B17">
        <v>358</v>
      </c>
    </row>
    <row spans="1:2" r="18">
      <c s="4" t="s" r="A18">
        <v>344</v>
      </c>
    </row>
    <row spans="1:2" r="19">
      <c s="3" t="s" r="A19">
        <v>286</v>
      </c>
    </row>
    <row spans="1:2" r="20">
      <c s="4" t="s" r="A20">
        <v>317</v>
      </c>
      <c s="4" t="s" r="B20">
        <v>359</v>
      </c>
    </row>
    <row spans="1:2" r="21">
      <c s="4" t="s" r="A21">
        <v>346</v>
      </c>
    </row>
    <row spans="1:2" r="22">
      <c s="3" t="s" r="A22">
        <v>286</v>
      </c>
    </row>
    <row spans="1:2" r="23">
      <c s="4" t="s" r="A23">
        <v>317</v>
      </c>
      <c s="4" t="s" r="B23">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361</v>
      </c>
      <c s="2" t="s" r="B1">
        <v>1</v>
      </c>
    </row>
    <row spans="1:3" r="2">
      <c s="2" t="s" r="B2">
        <v>2</v>
      </c>
      <c s="2" t="s" r="C2">
        <v>362</v>
      </c>
    </row>
    <row spans="1:3" r="3">
      <c s="3" t="s" r="A3">
        <v>286</v>
      </c>
    </row>
    <row spans="1:3" r="4">
      <c s="4" t="s" r="A4">
        <v>296</v>
      </c>
      <c s="4" t="s" r="B4">
        <v>297</v>
      </c>
    </row>
    <row spans="1:3" r="5">
      <c s="4" t="s" r="A5">
        <v>302</v>
      </c>
      <c s="4" t="s" r="B5">
        <v>354</v>
      </c>
    </row>
    <row spans="1:3" r="6">
      <c s="4" t="s" r="A6">
        <v>363</v>
      </c>
      <c s="4" t="s" r="B6">
        <v>364</v>
      </c>
    </row>
    <row spans="1:3" r="7">
      <c s="4" t="s" r="A7">
        <v>365</v>
      </c>
      <c s="7" t="n" r="B7">
        <v>0</v>
      </c>
    </row>
    <row spans="1:3" r="8">
      <c s="4" t="s" r="A8">
        <v>366</v>
      </c>
      <c s="10" t="n" r="B8">
        <v>2.5</v>
      </c>
    </row>
    <row spans="1:3" r="9">
      <c s="4" t="s" r="A9">
        <v>367</v>
      </c>
      <c s="5" t="n" r="B9">
        <v>3</v>
      </c>
    </row>
    <row spans="1:3" r="10">
      <c s="4" t="s" r="A10">
        <v>368</v>
      </c>
      <c s="11" t="n" r="B10">
        <v>1.25</v>
      </c>
    </row>
    <row spans="1:3" r="11">
      <c s="4" t="s" r="A11">
        <v>369</v>
      </c>
      <c s="7" t="n" r="C11">
        <v>35</v>
      </c>
    </row>
    <row spans="1:3" r="12">
      <c s="4" t="s" r="A12">
        <v>348</v>
      </c>
    </row>
    <row spans="1:3" r="13">
      <c s="3" t="s" r="A13">
        <v>286</v>
      </c>
    </row>
    <row spans="1:3" r="14">
      <c s="4" t="s" r="A14">
        <v>314</v>
      </c>
      <c s="4" t="s" r="B14">
        <v>355</v>
      </c>
    </row>
    <row spans="1:3" r="15">
      <c s="4" t="s" r="A15">
        <v>350</v>
      </c>
    </row>
    <row spans="1:3" r="16">
      <c s="3" t="s" r="A16">
        <v>286</v>
      </c>
    </row>
    <row spans="1:3" r="17">
      <c s="4" t="s" r="A17">
        <v>317</v>
      </c>
      <c s="4" t="s" r="B17">
        <v>356</v>
      </c>
    </row>
    <row spans="1:3" r="18">
      <c s="4" t="s" r="A18">
        <v>352</v>
      </c>
    </row>
    <row spans="1:3" r="19">
      <c s="3" t="s" r="A19">
        <v>286</v>
      </c>
    </row>
    <row spans="1:3" r="20">
      <c s="4" t="s" r="A20">
        <v>317</v>
      </c>
      <c s="4" t="s" r="B20">
        <v>357</v>
      </c>
    </row>
    <row spans="1:3" r="21">
      <c s="4" t="s" r="A21">
        <v>342</v>
      </c>
    </row>
    <row spans="1:3" r="22">
      <c s="3" t="s" r="A22">
        <v>286</v>
      </c>
    </row>
    <row spans="1:3" r="23">
      <c s="4" t="s" r="A23">
        <v>314</v>
      </c>
      <c s="4" t="s" r="B23">
        <v>358</v>
      </c>
    </row>
    <row spans="1:3" r="24">
      <c s="4" t="s" r="A24">
        <v>344</v>
      </c>
    </row>
    <row spans="1:3" r="25">
      <c s="3" t="s" r="A25">
        <v>286</v>
      </c>
    </row>
    <row spans="1:3" r="26">
      <c s="4" t="s" r="A26">
        <v>317</v>
      </c>
      <c s="4" t="s" r="B26">
        <v>359</v>
      </c>
    </row>
    <row spans="1:3" r="27">
      <c s="4" t="s" r="A27">
        <v>346</v>
      </c>
    </row>
    <row spans="1:3" r="28">
      <c s="3" t="s" r="A28">
        <v>286</v>
      </c>
    </row>
    <row spans="1:3" r="29">
      <c s="4" t="s" r="A29">
        <v>317</v>
      </c>
      <c s="4" t="s" r="B29">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3" t="s" r="A3">
        <v>80</v>
      </c>
    </row>
    <row spans="1:5" r="4">
      <c s="4" t="s" r="A4">
        <v>81</v>
      </c>
      <c s="7" t="n" r="B4">
        <v>178114</v>
      </c>
      <c s="7" t="n" r="C4">
        <v>196777</v>
      </c>
      <c s="7" t="n" r="D4">
        <v>518668</v>
      </c>
      <c s="7" t="n" r="E4">
        <v>574098</v>
      </c>
    </row>
    <row spans="1:5" r="5">
      <c s="4" t="s" r="A5">
        <v>82</v>
      </c>
      <c s="5" t="n" r="B5">
        <v>68400</v>
      </c>
      <c s="5" t="n" r="C5">
        <v>69170</v>
      </c>
      <c s="5" t="n" r="D5">
        <v>213723</v>
      </c>
      <c s="5" t="n" r="E5">
        <v>214659</v>
      </c>
    </row>
    <row spans="1:5" r="6">
      <c s="4" t="s" r="A6">
        <v>83</v>
      </c>
      <c s="5" t="n" r="B6">
        <v>37700</v>
      </c>
      <c s="5" t="n" r="C6">
        <v>36181</v>
      </c>
      <c s="5" t="n" r="D6">
        <v>110391</v>
      </c>
      <c s="5" t="n" r="E6">
        <v>100284</v>
      </c>
    </row>
    <row spans="1:5" r="7">
      <c s="4" t="s" r="A7">
        <v>84</v>
      </c>
      <c s="5" t="n" r="B7">
        <v>284214</v>
      </c>
      <c s="5" t="n" r="C7">
        <v>302128</v>
      </c>
      <c s="5" t="n" r="D7">
        <v>842782</v>
      </c>
      <c s="5" t="n" r="E7">
        <v>889041</v>
      </c>
    </row>
    <row spans="1:5" r="8">
      <c s="3" t="s" r="A8">
        <v>85</v>
      </c>
    </row>
    <row spans="1:5" r="9">
      <c s="4" t="s" r="A9">
        <v>86</v>
      </c>
      <c s="5" t="n" r="B9">
        <v>146687</v>
      </c>
      <c s="5" t="n" r="C9">
        <v>160269</v>
      </c>
      <c s="5" t="n" r="D9">
        <v>427852</v>
      </c>
      <c s="5" t="n" r="E9">
        <v>456212</v>
      </c>
    </row>
    <row spans="1:5" r="10">
      <c s="4" t="s" r="A10">
        <v>87</v>
      </c>
      <c s="5" t="n" r="B10">
        <v>54116</v>
      </c>
      <c s="5" t="n" r="C10">
        <v>47917</v>
      </c>
      <c s="5" t="n" r="D10">
        <v>159374</v>
      </c>
      <c s="5" t="n" r="E10">
        <v>157271</v>
      </c>
    </row>
    <row spans="1:5" r="11">
      <c s="4" t="s" r="A11">
        <v>88</v>
      </c>
      <c s="5" t="n" r="B11">
        <v>9651</v>
      </c>
      <c s="5" t="n" r="C11">
        <v>11687</v>
      </c>
      <c s="5" t="n" r="D11">
        <v>28012</v>
      </c>
      <c s="5" t="n" r="E11">
        <v>32440</v>
      </c>
    </row>
    <row spans="1:5" r="12">
      <c s="4" t="s" r="A12">
        <v>89</v>
      </c>
      <c s="5" t="n" r="B12">
        <v>25483</v>
      </c>
      <c s="5" t="n" r="C12">
        <v>28545</v>
      </c>
      <c s="5" t="n" r="D12">
        <v>81624</v>
      </c>
      <c s="5" t="n" r="E12">
        <v>90644</v>
      </c>
    </row>
    <row spans="1:5" r="13">
      <c s="4" t="s" r="A13">
        <v>90</v>
      </c>
      <c s="5" t="n" r="B13">
        <v>6739</v>
      </c>
      <c s="5" t="n" r="C13">
        <v>6198</v>
      </c>
      <c s="5" t="n" r="D13">
        <v>20173</v>
      </c>
      <c s="5" t="n" r="E13">
        <v>18791</v>
      </c>
    </row>
    <row spans="1:5" r="14">
      <c s="4" t="s" r="A14">
        <v>91</v>
      </c>
      <c s="5" t="n" r="B14">
        <v>9452</v>
      </c>
      <c s="5" t="n" r="C14">
        <v>9784</v>
      </c>
      <c s="5" t="n" r="D14">
        <v>27724</v>
      </c>
      <c s="5" t="n" r="E14">
        <v>29656</v>
      </c>
    </row>
    <row spans="1:5" r="15">
      <c s="4" t="s" r="A15">
        <v>45</v>
      </c>
      <c s="5" t="n" r="B15">
        <v>6598</v>
      </c>
      <c s="5" t="n" r="C15">
        <v>6259</v>
      </c>
      <c s="5" t="n" r="D15">
        <v>16643</v>
      </c>
      <c s="5" t="n" r="E15">
        <v>17853</v>
      </c>
    </row>
    <row spans="1:5" r="16">
      <c s="4" t="s" r="A16">
        <v>92</v>
      </c>
      <c s="5" t="n" r="B16">
        <v>8544</v>
      </c>
      <c s="5" t="n" r="C16">
        <v>8469</v>
      </c>
      <c s="5" t="n" r="D16">
        <v>26449</v>
      </c>
      <c s="5" t="n" r="E16">
        <v>24132</v>
      </c>
    </row>
    <row spans="1:5" r="17">
      <c s="4" t="s" r="A17">
        <v>93</v>
      </c>
      <c s="5" t="n" r="B17">
        <v>267270</v>
      </c>
      <c s="5" t="n" r="C17">
        <v>279128</v>
      </c>
      <c s="5" t="n" r="D17">
        <v>787851</v>
      </c>
      <c s="5" t="n" r="E17">
        <v>826999</v>
      </c>
    </row>
    <row spans="1:5" r="18">
      <c s="4" t="s" r="A18">
        <v>94</v>
      </c>
      <c s="5" t="n" r="B18">
        <v>16944</v>
      </c>
      <c s="5" t="n" r="C18">
        <v>23000</v>
      </c>
      <c s="5" t="n" r="D18">
        <v>54931</v>
      </c>
      <c s="5" t="n" r="E18">
        <v>62042</v>
      </c>
    </row>
    <row spans="1:5" r="19">
      <c s="4" t="s" r="A19">
        <v>95</v>
      </c>
      <c s="5" t="n" r="B19">
        <v>12</v>
      </c>
      <c s="5" t="n" r="C19">
        <v>13</v>
      </c>
      <c s="5" t="n" r="D19">
        <v>37</v>
      </c>
      <c s="5" t="n" r="E19">
        <v>36</v>
      </c>
    </row>
    <row spans="1:5" r="20">
      <c s="4" t="s" r="A20">
        <v>96</v>
      </c>
      <c s="5" t="n" r="B20">
        <v>-2090</v>
      </c>
      <c s="5" t="n" r="C20">
        <v>-2062</v>
      </c>
      <c s="5" t="n" r="D20">
        <v>-5858</v>
      </c>
      <c s="5" t="n" r="E20">
        <v>-6123</v>
      </c>
    </row>
    <row spans="1:5" r="21">
      <c s="4" t="s" r="A21">
        <v>97</v>
      </c>
      <c s="5" t="n" r="B21">
        <v>135</v>
      </c>
      <c s="5" t="n" r="C21">
        <v>101</v>
      </c>
      <c s="5" t="n" r="D21">
        <v>807</v>
      </c>
      <c s="5" t="n" r="E21">
        <v>315</v>
      </c>
    </row>
    <row spans="1:5" r="22">
      <c s="4" t="s" r="A22">
        <v>98</v>
      </c>
      <c s="5" t="n" r="B22">
        <v>15001</v>
      </c>
      <c s="5" t="n" r="C22">
        <v>21052</v>
      </c>
      <c s="5" t="n" r="D22">
        <v>49917</v>
      </c>
      <c s="5" t="n" r="E22">
        <v>56270</v>
      </c>
    </row>
    <row spans="1:5" r="23">
      <c s="4" t="s" r="A23">
        <v>99</v>
      </c>
      <c s="5" t="n" r="B23">
        <v>5754</v>
      </c>
      <c s="5" t="n" r="C23">
        <v>7958</v>
      </c>
      <c s="5" t="n" r="D23">
        <v>19222</v>
      </c>
      <c s="5" t="n" r="E23">
        <v>21419</v>
      </c>
    </row>
    <row spans="1:5" r="24">
      <c s="4" t="s" r="A24">
        <v>100</v>
      </c>
      <c s="7" t="n" r="B24">
        <v>9247</v>
      </c>
      <c s="7" t="n" r="C24">
        <v>13094</v>
      </c>
      <c s="7" t="n" r="D24">
        <v>30695</v>
      </c>
      <c s="7" t="n" r="E24">
        <v>34851</v>
      </c>
    </row>
    <row spans="1:5" r="25">
      <c s="3" t="s" r="A25">
        <v>101</v>
      </c>
    </row>
    <row spans="1:5" r="26">
      <c s="4" t="s" r="A26">
        <v>102</v>
      </c>
      <c s="8" t="n" r="B26">
        <v>0.32</v>
      </c>
      <c s="8" t="n" r="C26">
        <v>0.44</v>
      </c>
      <c s="8" t="n" r="D26">
        <v>1.04</v>
      </c>
      <c s="8" t="n" r="E26">
        <v>1.16</v>
      </c>
    </row>
    <row spans="1:5" r="27">
      <c s="4" t="s" r="A27">
        <v>103</v>
      </c>
      <c s="8" t="n" r="B27">
        <v>0.32</v>
      </c>
      <c s="8" t="n" r="C27">
        <v>0.44</v>
      </c>
      <c s="8" t="n" r="D27">
        <v>1.04</v>
      </c>
      <c s="8" t="n" r="E27">
        <v>1.16</v>
      </c>
    </row>
    <row spans="1:5" r="28">
      <c s="3" t="s" r="A28">
        <v>104</v>
      </c>
    </row>
    <row spans="1:5" r="29">
      <c s="4" t="s" r="A29">
        <v>102</v>
      </c>
      <c s="5" t="n" r="B29">
        <v>28661</v>
      </c>
      <c s="5" t="n" r="C29">
        <v>29947</v>
      </c>
      <c s="5" t="n" r="D29">
        <v>29537</v>
      </c>
      <c s="5" t="n" r="E29">
        <v>30037</v>
      </c>
    </row>
    <row spans="1:5" r="30">
      <c s="4" t="s" r="A30">
        <v>103</v>
      </c>
      <c s="5" t="n" r="B30">
        <v>28661</v>
      </c>
      <c s="5" t="n" r="C30">
        <v>29982</v>
      </c>
      <c s="5" t="n" r="D30">
        <v>29541</v>
      </c>
      <c s="5" t="n" r="E30">
        <v>30077</v>
      </c>
    </row>
    <row spans="1:5" r="31">
      <c s="4" t="s" r="A31">
        <v>105</v>
      </c>
      <c s="8" t="n" r="B31">
        <v>0.07000000000000001</v>
      </c>
      <c s="8" t="n" r="C31">
        <v>0.07000000000000001</v>
      </c>
      <c s="8" t="n" r="D31">
        <v>0.21</v>
      </c>
      <c s="8" t="n" r="E31">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0</v>
      </c>
      <c s="2" t="s" r="B1">
        <v>1</v>
      </c>
    </row>
    <row spans="1:3" r="2">
      <c s="2" t="s" r="B2">
        <v>2</v>
      </c>
      <c s="2" t="s" r="C2">
        <v>25</v>
      </c>
    </row>
    <row spans="1:3" r="3">
      <c s="3" t="s" r="A3">
        <v>266</v>
      </c>
    </row>
    <row spans="1:3" r="4">
      <c s="4" t="s" r="A4">
        <v>317</v>
      </c>
      <c s="4" t="s" r="B4">
        <v>282</v>
      </c>
    </row>
    <row spans="1:3" r="5">
      <c s="4" t="s" r="A5">
        <v>371</v>
      </c>
      <c s="4" t="s" r="B5">
        <v>372</v>
      </c>
    </row>
    <row spans="1:3" r="6">
      <c s="4" t="s" r="A6">
        <v>329</v>
      </c>
      <c s="7" t="n" r="B6">
        <v>0</v>
      </c>
      <c s="7" t="n" r="C6">
        <v>0</v>
      </c>
    </row>
    <row spans="1:3" r="7">
      <c s="4" t="s" r="A7">
        <v>288</v>
      </c>
      <c s="7" t="n" r="B7">
        <v>7500000</v>
      </c>
      <c s="7" t="n" r="C7">
        <v>6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3</v>
      </c>
      <c s="2" t="s" r="B1">
        <v>2</v>
      </c>
      <c s="2" t="s" r="C1">
        <v>25</v>
      </c>
    </row>
    <row spans="1:3" r="2">
      <c s="3" t="s" r="A2">
        <v>374</v>
      </c>
    </row>
    <row spans="1:3" r="3">
      <c s="4" t="s" r="A3">
        <v>28</v>
      </c>
      <c s="7" t="n" r="B3">
        <v>13408</v>
      </c>
      <c s="7" t="n" r="C3">
        <v>14309</v>
      </c>
    </row>
    <row spans="1:3" r="4">
      <c s="4" t="s" r="A4">
        <v>375</v>
      </c>
    </row>
    <row spans="1:3" r="5">
      <c s="3" t="s" r="A5">
        <v>374</v>
      </c>
    </row>
    <row spans="1:3" r="6">
      <c s="4" t="s" r="A6">
        <v>376</v>
      </c>
      <c s="5" t="n" r="B6">
        <v>574</v>
      </c>
      <c s="5" t="n" r="C6">
        <v>21</v>
      </c>
    </row>
    <row spans="1:3" r="7">
      <c s="4" t="s" r="A7">
        <v>28</v>
      </c>
      <c s="5" t="n" r="B7">
        <v>13408</v>
      </c>
      <c s="5" t="n" r="C7">
        <v>14309</v>
      </c>
    </row>
    <row spans="1:3" r="8">
      <c s="4" t="s" r="A8">
        <v>377</v>
      </c>
      <c s="5" t="n" r="B8">
        <v>13982</v>
      </c>
      <c s="5" t="n" r="C8">
        <v>14330</v>
      </c>
    </row>
    <row spans="1:3" r="9">
      <c s="4" t="s" r="A9">
        <v>378</v>
      </c>
    </row>
    <row spans="1:3" r="10">
      <c s="3" t="s" r="A10">
        <v>374</v>
      </c>
    </row>
    <row spans="1:3" r="11">
      <c s="4" t="s" r="A11">
        <v>376</v>
      </c>
      <c s="5" t="n" r="B11">
        <v>574</v>
      </c>
      <c s="5" t="n" r="C11">
        <v>21</v>
      </c>
    </row>
    <row spans="1:3" r="12">
      <c s="4" t="s" r="A12">
        <v>28</v>
      </c>
      <c s="5" t="n" r="B12">
        <v>13408</v>
      </c>
      <c s="5" t="n" r="C12">
        <v>14309</v>
      </c>
    </row>
    <row spans="1:3" r="13">
      <c s="4" t="s" r="A13">
        <v>377</v>
      </c>
      <c s="7" t="n" r="B13">
        <v>13982</v>
      </c>
      <c s="7" t="n" r="C13">
        <v>143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9</v>
      </c>
      <c s="2" t="s" r="B1">
        <v>78</v>
      </c>
      <c s="2" t="s" r="D1">
        <v>1</v>
      </c>
    </row>
    <row spans="1:5" r="2">
      <c s="2" t="s" r="B2">
        <v>2</v>
      </c>
      <c s="2" t="s" r="C2">
        <v>79</v>
      </c>
      <c s="2" t="s" r="D2">
        <v>2</v>
      </c>
      <c s="2" t="s" r="E2">
        <v>79</v>
      </c>
    </row>
    <row spans="1:5" r="3">
      <c s="3" t="s" r="A3">
        <v>380</v>
      </c>
    </row>
    <row spans="1:5" r="4">
      <c s="4" t="s" r="A4">
        <v>381</v>
      </c>
      <c s="7" t="n" r="B4">
        <v>18634</v>
      </c>
      <c s="7" t="n" r="C4">
        <v>12973</v>
      </c>
      <c s="7" t="n" r="D4">
        <v>51618</v>
      </c>
      <c s="7" t="n" r="E4">
        <v>39044</v>
      </c>
    </row>
    <row spans="1:5" r="5">
      <c s="4" t="s" r="A5">
        <v>382</v>
      </c>
    </row>
    <row spans="1:5" r="6">
      <c s="3" t="s" r="A6">
        <v>380</v>
      </c>
    </row>
    <row spans="1:5" r="7">
      <c s="4" t="s" r="A7">
        <v>381</v>
      </c>
      <c s="5" t="n" r="B7">
        <v>1026</v>
      </c>
      <c s="5" t="n" r="C7">
        <v>770</v>
      </c>
      <c s="5" t="n" r="D7">
        <v>2749</v>
      </c>
      <c s="5" t="n" r="E7">
        <v>1728</v>
      </c>
    </row>
    <row spans="1:5" r="8">
      <c s="4" t="s" r="A8">
        <v>383</v>
      </c>
    </row>
    <row spans="1:5" r="9">
      <c s="3" t="s" r="A9">
        <v>380</v>
      </c>
    </row>
    <row spans="1:5" r="10">
      <c s="4" t="s" r="A10">
        <v>381</v>
      </c>
      <c s="5" t="n" r="B10">
        <v>867</v>
      </c>
      <c s="5" t="n" r="C10">
        <v>436</v>
      </c>
      <c s="5" t="n" r="D10">
        <v>1247</v>
      </c>
      <c s="5" t="n" r="E10">
        <v>1042</v>
      </c>
    </row>
    <row spans="1:5" r="11">
      <c s="4" t="s" r="A11">
        <v>384</v>
      </c>
    </row>
    <row spans="1:5" r="12">
      <c s="3" t="s" r="A12">
        <v>380</v>
      </c>
    </row>
    <row spans="1:5" r="13">
      <c s="4" t="s" r="A13">
        <v>381</v>
      </c>
      <c s="5" t="n" r="B13">
        <v>3149</v>
      </c>
      <c s="5" t="n" r="C13">
        <v>2578</v>
      </c>
      <c s="5" t="n" r="D13">
        <v>9578</v>
      </c>
      <c s="5" t="n" r="E13">
        <v>7852</v>
      </c>
    </row>
    <row spans="1:5" r="14">
      <c s="4" t="s" r="A14">
        <v>385</v>
      </c>
    </row>
    <row spans="1:5" r="15">
      <c s="3" t="s" r="A15">
        <v>380</v>
      </c>
    </row>
    <row spans="1:5" r="16">
      <c s="4" t="s" r="A16">
        <v>381</v>
      </c>
      <c s="5" t="n" r="B16">
        <v>13374</v>
      </c>
      <c s="5" t="n" r="C16">
        <v>8695</v>
      </c>
      <c s="5" t="n" r="D16">
        <v>37358</v>
      </c>
      <c s="5" t="n" r="E16">
        <v>27717</v>
      </c>
    </row>
    <row spans="1:5" r="17">
      <c s="4" t="s" r="A17">
        <v>386</v>
      </c>
    </row>
    <row spans="1:5" r="18">
      <c s="3" t="s" r="A18">
        <v>380</v>
      </c>
    </row>
    <row spans="1:5" r="19">
      <c s="4" t="s" r="A19">
        <v>381</v>
      </c>
      <c s="7" t="n" r="B19">
        <v>218</v>
      </c>
      <c s="7" t="n" r="C19">
        <v>494</v>
      </c>
      <c s="7" t="n" r="D19">
        <v>686</v>
      </c>
      <c s="7" t="n" r="E19">
        <v>7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74"/>
    <col customWidth="1" max="2" min="2" width="27"/>
    <col customWidth="1" max="3" min="3" width="37"/>
    <col customWidth="1" max="4" min="4" width="20"/>
    <col customWidth="1" max="5" min="5" width="27"/>
    <col customWidth="1" max="6" min="6" width="25"/>
    <col customWidth="1" max="7" min="7" width="50"/>
    <col customWidth="1" max="8" min="8" width="28"/>
    <col customWidth="1" max="9" min="9" width="58"/>
    <col customWidth="1" max="10" min="10" width="35"/>
    <col customWidth="1" max="11" min="11" width="20"/>
    <col customWidth="1" max="12" min="12" width="27"/>
  </cols>
  <sheetData>
    <row spans="1:12" r="1">
      <c s="1" t="s" r="A1">
        <v>387</v>
      </c>
      <c s="2" t="s" r="B1">
        <v>388</v>
      </c>
      <c s="2" t="s" r="C1">
        <v>389</v>
      </c>
      <c s="2" t="s" r="D1">
        <v>390</v>
      </c>
      <c s="2" t="s" r="E1">
        <v>391</v>
      </c>
      <c s="2" t="s" r="F1">
        <v>392</v>
      </c>
      <c s="2" t="s" r="G1">
        <v>393</v>
      </c>
      <c s="2" t="s" r="H1">
        <v>394</v>
      </c>
      <c s="2" t="s" r="I1">
        <v>395</v>
      </c>
      <c s="2" t="s" r="J1">
        <v>396</v>
      </c>
      <c s="2" t="s" r="K1">
        <v>397</v>
      </c>
      <c s="2" t="s" r="L1">
        <v>398</v>
      </c>
    </row>
    <row spans="1:12" r="2">
      <c s="3" t="s" r="A2">
        <v>380</v>
      </c>
    </row>
    <row spans="1:12" r="3">
      <c s="4" t="s" r="A3">
        <v>399</v>
      </c>
      <c s="5" t="n" r="I3">
        <v>43</v>
      </c>
    </row>
    <row spans="1:12" r="4">
      <c s="4" t="s" r="A4">
        <v>400</v>
      </c>
      <c s="7" t="n" r="G4">
        <v>13700000</v>
      </c>
      <c s="7" t="n" r="I4">
        <v>13700000</v>
      </c>
      <c s="7" t="n" r="L4">
        <v>10700000</v>
      </c>
    </row>
    <row spans="1:12" r="5">
      <c s="4" t="s" r="A5">
        <v>43</v>
      </c>
      <c s="7" t="n" r="G5">
        <v>4970000</v>
      </c>
      <c s="7" t="n" r="I5">
        <v>4970000</v>
      </c>
      <c s="5" t="n" r="L5">
        <v>2896000</v>
      </c>
    </row>
    <row spans="1:12" r="6">
      <c s="4" t="s" r="A6">
        <v>401</v>
      </c>
      <c s="5" t="n" r="G6">
        <v>0</v>
      </c>
      <c s="5" t="n" r="I6">
        <v>0</v>
      </c>
      <c s="5" t="n" r="J6">
        <v>10</v>
      </c>
    </row>
    <row spans="1:12" r="7">
      <c s="4" t="s" r="A7">
        <v>402</v>
      </c>
      <c s="5" t="n" r="G7">
        <v>0</v>
      </c>
      <c s="5" t="n" r="I7">
        <v>0</v>
      </c>
      <c s="5" t="n" r="J7">
        <v>1</v>
      </c>
    </row>
    <row spans="1:12" r="8">
      <c s="4" t="s" r="A8">
        <v>403</v>
      </c>
      <c s="7" t="n" r="G8">
        <v>500</v>
      </c>
      <c s="7" t="n" r="H8">
        <v>46000</v>
      </c>
      <c s="7" t="n" r="I8">
        <v>1500</v>
      </c>
      <c s="7" t="n" r="J8">
        <v>71000</v>
      </c>
    </row>
    <row spans="1:12" r="9">
      <c s="4" t="s" r="A9">
        <v>31</v>
      </c>
      <c s="7" t="n" r="G9">
        <v>1855000</v>
      </c>
      <c s="7" t="n" r="I9">
        <v>1855000</v>
      </c>
      <c s="7" t="n" r="L9">
        <v>1562000</v>
      </c>
    </row>
    <row spans="1:12" r="10">
      <c s="4" t="s" r="A10">
        <v>404</v>
      </c>
      <c s="5" t="n" r="G10">
        <v>0</v>
      </c>
      <c s="5" t="n" r="I10">
        <v>0</v>
      </c>
    </row>
    <row spans="1:12" r="11">
      <c s="4" t="s" r="A11">
        <v>405</v>
      </c>
      <c s="5" t="n" r="H11">
        <v>2</v>
      </c>
      <c s="5" t="n" r="J11">
        <v>41</v>
      </c>
    </row>
    <row spans="1:12" r="12">
      <c s="4" t="s" r="A12">
        <v>406</v>
      </c>
      <c s="7" t="n" r="H12">
        <v>4000</v>
      </c>
      <c s="7" t="n" r="J12">
        <v>82000</v>
      </c>
    </row>
    <row spans="1:12" r="13">
      <c s="4" t="s" r="A13">
        <v>407</v>
      </c>
      <c s="7" t="n" r="H13">
        <v>4000</v>
      </c>
      <c s="5" t="n" r="J13">
        <v>82000</v>
      </c>
    </row>
    <row spans="1:12" r="14">
      <c s="4" t="s" r="A14">
        <v>408</v>
      </c>
      <c s="5" t="n" r="G14">
        <v>28378179</v>
      </c>
      <c s="5" t="n" r="I14">
        <v>28378179</v>
      </c>
      <c s="5" t="n" r="K14">
        <v>28380679</v>
      </c>
      <c s="5" t="n" r="L14">
        <v>29997784</v>
      </c>
    </row>
    <row spans="1:12" r="15">
      <c s="4" t="s" r="A15">
        <v>409</v>
      </c>
      <c s="7" t="n" r="G15">
        <v>500000</v>
      </c>
    </row>
    <row spans="1:12" r="16">
      <c s="4" t="s" r="A16">
        <v>410</v>
      </c>
      <c s="7" t="n" r="I16">
        <v>0</v>
      </c>
    </row>
    <row spans="1:12" r="17">
      <c s="4" t="s" r="A17">
        <v>411</v>
      </c>
    </row>
    <row spans="1:12" r="18">
      <c s="3" t="s" r="A18">
        <v>380</v>
      </c>
    </row>
    <row spans="1:12" r="19">
      <c s="4" t="s" r="A19">
        <v>412</v>
      </c>
      <c s="5" t="n" r="D19">
        <v>1000000</v>
      </c>
    </row>
    <row spans="1:12" r="20">
      <c s="4" t="s" r="A20">
        <v>413</v>
      </c>
      <c s="4" t="s" r="D20">
        <v>414</v>
      </c>
    </row>
    <row spans="1:12" r="21">
      <c s="4" t="s" r="A21">
        <v>415</v>
      </c>
      <c s="8" t="n" r="C21">
        <v>21.5</v>
      </c>
    </row>
    <row spans="1:12" r="22">
      <c s="4" t="s" r="A22">
        <v>416</v>
      </c>
      <c s="5" t="n" r="C22">
        <v>1599605</v>
      </c>
    </row>
    <row spans="1:12" r="23">
      <c s="4" t="s" r="A23">
        <v>417</v>
      </c>
      <c s="7" t="n" r="C23">
        <v>34400000</v>
      </c>
    </row>
    <row spans="1:12" r="24">
      <c s="4" t="s" r="A24">
        <v>418</v>
      </c>
    </row>
    <row spans="1:12" r="25">
      <c s="3" t="s" r="A25">
        <v>380</v>
      </c>
    </row>
    <row spans="1:12" r="26">
      <c s="4" t="s" r="A26">
        <v>415</v>
      </c>
      <c s="8" t="n" r="C26">
        <v>21.5</v>
      </c>
    </row>
    <row spans="1:12" r="27">
      <c s="4" t="s" r="A27">
        <v>419</v>
      </c>
    </row>
    <row spans="1:12" r="28">
      <c s="3" t="s" r="A28">
        <v>380</v>
      </c>
    </row>
    <row spans="1:12" r="29">
      <c s="4" t="s" r="A29">
        <v>415</v>
      </c>
      <c s="8" t="n" r="C29">
        <v>23.5</v>
      </c>
    </row>
    <row spans="1:12" r="30">
      <c s="4" t="s" r="A30">
        <v>420</v>
      </c>
    </row>
    <row spans="1:12" r="31">
      <c s="3" t="s" r="A31">
        <v>380</v>
      </c>
    </row>
    <row spans="1:12" r="32">
      <c s="4" t="s" r="A32">
        <v>421</v>
      </c>
      <c s="5" t="n" r="E32">
        <v>25000</v>
      </c>
    </row>
    <row spans="1:12" r="33">
      <c s="4" t="s" r="A33">
        <v>422</v>
      </c>
      <c s="7" t="n" r="E33">
        <v>622500</v>
      </c>
    </row>
    <row spans="1:12" r="34">
      <c s="4" t="s" r="A34">
        <v>423</v>
      </c>
    </row>
    <row spans="1:12" r="35">
      <c s="3" t="s" r="A35">
        <v>380</v>
      </c>
    </row>
    <row spans="1:12" r="36">
      <c s="4" t="s" r="A36">
        <v>421</v>
      </c>
      <c s="5" t="n" r="B36">
        <v>2500</v>
      </c>
    </row>
    <row spans="1:12" r="37">
      <c s="4" t="s" r="A37">
        <v>422</v>
      </c>
      <c s="7" t="n" r="B37">
        <v>50825</v>
      </c>
    </row>
    <row spans="1:12" r="38">
      <c s="4" t="s" r="A38">
        <v>424</v>
      </c>
    </row>
    <row spans="1:12" r="39">
      <c s="3" t="s" r="A39">
        <v>380</v>
      </c>
    </row>
    <row spans="1:12" r="40">
      <c s="4" t="s" r="A40">
        <v>416</v>
      </c>
      <c s="5" t="n" r="C40">
        <v>1486060</v>
      </c>
    </row>
    <row spans="1:12" r="41">
      <c s="4" t="s" r="A41">
        <v>425</v>
      </c>
    </row>
    <row spans="1:12" r="42">
      <c s="3" t="s" r="A42">
        <v>380</v>
      </c>
    </row>
    <row spans="1:12" r="43">
      <c s="4" t="s" r="A43">
        <v>426</v>
      </c>
      <c s="5" t="n" r="F43">
        <v>500000</v>
      </c>
    </row>
    <row spans="1:12" r="44">
      <c s="4" t="s" r="A44">
        <v>427</v>
      </c>
      <c s="5" t="n" r="F44">
        <v>33</v>
      </c>
    </row>
    <row spans="1:12" r="45">
      <c s="4" t="s" r="A45">
        <v>428</v>
      </c>
      <c s="4" t="s" r="F45">
        <v>429</v>
      </c>
    </row>
    <row spans="1:12" r="46">
      <c s="4" t="s" r="A46">
        <v>430</v>
      </c>
      <c s="7" t="n" r="F46">
        <v>256500</v>
      </c>
    </row>
    <row spans="1:12" r="47">
      <c s="4" t="s" r="A47">
        <v>431</v>
      </c>
    </row>
    <row spans="1:12" r="48">
      <c s="3" t="s" r="A48">
        <v>380</v>
      </c>
    </row>
    <row spans="1:12" r="49">
      <c s="4" t="s" r="A49">
        <v>43</v>
      </c>
      <c s="7" t="n" r="G49">
        <v>5000000</v>
      </c>
      <c s="5" t="n" r="I49">
        <v>5000000</v>
      </c>
      <c s="7" t="n" r="L49">
        <v>2900000</v>
      </c>
    </row>
    <row spans="1:12" r="50">
      <c s="4" t="s" r="A50">
        <v>432</v>
      </c>
    </row>
    <row spans="1:12" r="51">
      <c s="3" t="s" r="A51">
        <v>380</v>
      </c>
    </row>
    <row spans="1:12" r="52">
      <c s="4" t="s" r="A52">
        <v>433</v>
      </c>
      <c s="7" t="n" r="I52">
        <v>18000</v>
      </c>
    </row>
    <row spans="1:12" r="53">
      <c s="4" t="s" r="A53">
        <v>434</v>
      </c>
    </row>
    <row spans="1:12" r="54">
      <c s="3" t="s" r="A54">
        <v>380</v>
      </c>
    </row>
    <row spans="1:12" r="55">
      <c s="4" t="s" r="A55">
        <v>433</v>
      </c>
      <c s="7" t="n" r="J55">
        <v>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5</v>
      </c>
      <c s="2" t="s" r="B1">
        <v>78</v>
      </c>
      <c s="2" t="s" r="D1">
        <v>1</v>
      </c>
    </row>
    <row spans="1:5" r="2">
      <c s="2" t="s" r="B2">
        <v>2</v>
      </c>
      <c s="2" t="s" r="C2">
        <v>79</v>
      </c>
      <c s="2" t="s" r="D2">
        <v>2</v>
      </c>
      <c s="2" t="s" r="E2">
        <v>79</v>
      </c>
    </row>
    <row spans="1:5" r="3">
      <c s="3" t="s" r="A3">
        <v>380</v>
      </c>
    </row>
    <row spans="1:5" r="4">
      <c s="4" t="s" r="A4">
        <v>436</v>
      </c>
      <c s="7" t="n" r="B4">
        <v>10</v>
      </c>
      <c s="7" t="n" r="C4">
        <v>72</v>
      </c>
      <c s="7" t="n" r="D4">
        <v>191</v>
      </c>
      <c s="7" t="n" r="E4">
        <v>451</v>
      </c>
    </row>
    <row spans="1:5" r="5">
      <c s="4" t="s" r="A5">
        <v>437</v>
      </c>
    </row>
    <row spans="1:5" r="6">
      <c s="3" t="s" r="A6">
        <v>380</v>
      </c>
    </row>
    <row spans="1:5" r="7">
      <c s="4" t="s" r="A7">
        <v>436</v>
      </c>
      <c s="7" t="n" r="B7">
        <v>10</v>
      </c>
      <c s="5" t="n" r="C7">
        <v>5</v>
      </c>
      <c s="7" t="n" r="D7">
        <v>191</v>
      </c>
      <c s="5" t="n" r="E7">
        <v>293</v>
      </c>
    </row>
    <row spans="1:5" r="8">
      <c s="4" t="s" r="A8">
        <v>383</v>
      </c>
    </row>
    <row spans="1:5" r="9">
      <c s="3" t="s" r="A9">
        <v>380</v>
      </c>
    </row>
    <row spans="1:5" r="10">
      <c s="4" t="s" r="A10">
        <v>436</v>
      </c>
      <c s="5" t="n" r="C10">
        <v>1</v>
      </c>
      <c s="5" t="n" r="E10">
        <v>87</v>
      </c>
    </row>
    <row spans="1:5" r="11">
      <c s="4" t="s" r="A11">
        <v>438</v>
      </c>
    </row>
    <row spans="1:5" r="12">
      <c s="3" t="s" r="A12">
        <v>380</v>
      </c>
    </row>
    <row spans="1:5" r="13">
      <c s="4" t="s" r="A13">
        <v>436</v>
      </c>
      <c s="7" t="n" r="C13">
        <v>66</v>
      </c>
      <c s="7" t="n" r="E13">
        <v>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9</v>
      </c>
      <c s="2" t="s" r="B1">
        <v>78</v>
      </c>
      <c s="2" t="s" r="D1">
        <v>1</v>
      </c>
    </row>
    <row spans="1:5" r="2">
      <c s="2" t="s" r="B2">
        <v>2</v>
      </c>
      <c s="2" t="s" r="C2">
        <v>79</v>
      </c>
      <c s="2" t="s" r="D2">
        <v>2</v>
      </c>
      <c s="2" t="s" r="E2">
        <v>79</v>
      </c>
    </row>
    <row spans="1:5" r="3">
      <c s="3" t="s" r="A3">
        <v>107</v>
      </c>
    </row>
    <row spans="1:5" r="4">
      <c s="4" t="s" r="A4">
        <v>440</v>
      </c>
      <c s="7" t="n" r="B4">
        <v>-1707</v>
      </c>
      <c s="7" t="n" r="C4">
        <v>-86</v>
      </c>
      <c s="7" t="n" r="D4">
        <v>-1740</v>
      </c>
      <c s="7" t="n" r="E4">
        <v>644</v>
      </c>
    </row>
    <row spans="1:5" r="5">
      <c s="4" t="s" r="A5">
        <v>441</v>
      </c>
      <c s="5" t="n" r="B5">
        <v>609</v>
      </c>
      <c s="5" t="n" r="C5">
        <v>33</v>
      </c>
      <c s="5" t="n" r="D5">
        <v>634</v>
      </c>
      <c s="5" t="n" r="E5">
        <v>-233</v>
      </c>
    </row>
    <row spans="1:5" r="6">
      <c s="4" t="s" r="A6">
        <v>442</v>
      </c>
      <c s="5" t="n" r="B6">
        <v>-1098</v>
      </c>
      <c s="5" t="n" r="C6">
        <v>-53</v>
      </c>
      <c s="5" t="n" r="D6">
        <v>-1106</v>
      </c>
      <c s="5" t="n" r="E6">
        <v>411</v>
      </c>
    </row>
    <row spans="1:5" r="7">
      <c s="4" t="s" r="A7">
        <v>443</v>
      </c>
      <c s="5" t="n" r="D7">
        <v>-276</v>
      </c>
    </row>
    <row spans="1:5" r="8">
      <c s="4" t="s" r="A8">
        <v>444</v>
      </c>
      <c s="5" t="n" r="D8">
        <v>100</v>
      </c>
    </row>
    <row spans="1:5" r="9">
      <c s="4" t="s" r="A9">
        <v>445</v>
      </c>
      <c s="5" t="n" r="D9">
        <v>-176</v>
      </c>
    </row>
    <row spans="1:5" r="10">
      <c s="4" t="s" r="A10">
        <v>61</v>
      </c>
      <c s="7" t="n" r="B10">
        <v>-987</v>
      </c>
      <c s="7" t="n" r="C10">
        <v>-460</v>
      </c>
      <c s="7" t="n" r="D10">
        <v>-1753</v>
      </c>
      <c s="7" t="n" r="E10">
        <v>-5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6"/>
  </cols>
  <sheetData>
    <row spans="1:6" r="1">
      <c s="1" t="s" r="A1">
        <v>446</v>
      </c>
      <c s="2" t="s" r="B1">
        <v>447</v>
      </c>
      <c s="2" t="s" r="C1">
        <v>448</v>
      </c>
      <c s="2" t="s" r="D1">
        <v>449</v>
      </c>
      <c s="2" t="s" r="E1">
        <v>2</v>
      </c>
      <c s="2" t="s" r="F1">
        <v>2</v>
      </c>
    </row>
    <row spans="1:6" r="2">
      <c s="3" t="s" r="A2">
        <v>450</v>
      </c>
    </row>
    <row spans="1:6" r="3">
      <c s="4" t="s" r="A3">
        <v>451</v>
      </c>
      <c s="4" t="s" r="D3">
        <v>452</v>
      </c>
    </row>
    <row spans="1:6" r="4">
      <c s="4" t="s" r="A4">
        <v>453</v>
      </c>
      <c s="7" t="n" r="E4">
        <v>800000</v>
      </c>
      <c s="7" t="n" r="F4">
        <v>800000</v>
      </c>
    </row>
    <row spans="1:6" r="5">
      <c s="4" t="s" r="A5">
        <v>454</v>
      </c>
      <c s="4" t="s" r="F5">
        <v>455</v>
      </c>
    </row>
    <row spans="1:6" r="6">
      <c s="4" t="s" r="A6">
        <v>456</v>
      </c>
      <c s="7" t="n" r="E6">
        <v>200000</v>
      </c>
      <c s="7" t="n" r="F6">
        <v>0</v>
      </c>
    </row>
    <row spans="1:6" r="7">
      <c s="4" t="s" r="A7">
        <v>457</v>
      </c>
    </row>
    <row spans="1:6" r="8">
      <c s="3" t="s" r="A8">
        <v>450</v>
      </c>
    </row>
    <row spans="1:6" r="9">
      <c s="4" t="s" r="A9">
        <v>451</v>
      </c>
      <c s="4" t="s" r="B9">
        <v>458</v>
      </c>
      <c s="4" t="s" r="C9">
        <v>458</v>
      </c>
    </row>
    <row spans="1:6" r="10">
      <c s="4" t="s" r="A10">
        <v>459</v>
      </c>
    </row>
    <row spans="1:6" r="11">
      <c s="3" t="s" r="A11">
        <v>450</v>
      </c>
    </row>
    <row spans="1:6" r="12">
      <c s="4" t="s" r="A12">
        <v>460</v>
      </c>
      <c s="5" t="n" r="D12">
        <v>178137</v>
      </c>
      <c s="5" t="n" r="F12">
        <v>30000</v>
      </c>
    </row>
    <row spans="1:6" r="13">
      <c s="4" t="s" r="A13">
        <v>461</v>
      </c>
    </row>
    <row spans="1:6" r="14">
      <c s="3" t="s" r="A14">
        <v>450</v>
      </c>
    </row>
    <row spans="1:6" r="15">
      <c s="4" t="s" r="A15">
        <v>460</v>
      </c>
      <c s="5" t="n" r="B15">
        <v>20000</v>
      </c>
      <c s="5" t="n" r="C15">
        <v>10000</v>
      </c>
    </row>
    <row spans="1:6" r="16">
      <c s="4" t="s" r="A16">
        <v>462</v>
      </c>
    </row>
    <row spans="1:6" r="17">
      <c s="3" t="s" r="A17">
        <v>450</v>
      </c>
    </row>
    <row spans="1:6" r="18">
      <c s="4" t="s" r="A18">
        <v>463</v>
      </c>
      <c s="4" t="s" r="F18">
        <v>452</v>
      </c>
    </row>
    <row spans="1:6" r="19">
      <c s="4" t="s" r="A19">
        <v>464</v>
      </c>
    </row>
    <row spans="1:6" r="20">
      <c s="3" t="s" r="A20">
        <v>450</v>
      </c>
    </row>
    <row spans="1:6" r="21">
      <c s="4" t="s" r="A21">
        <v>463</v>
      </c>
      <c s="4" t="s" r="F21">
        <v>458</v>
      </c>
    </row>
    <row spans="1:6" r="22">
      <c s="4" t="s" r="A22">
        <v>465</v>
      </c>
    </row>
    <row spans="1:6" r="23">
      <c s="3" t="s" r="A23">
        <v>450</v>
      </c>
    </row>
    <row spans="1:6" r="24">
      <c s="4" t="s" r="A24">
        <v>463</v>
      </c>
      <c s="4" t="s" r="F24">
        <v>4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6</v>
      </c>
      <c s="2" t="s" r="B1">
        <v>449</v>
      </c>
      <c s="2" t="s" r="C1">
        <v>2</v>
      </c>
    </row>
    <row spans="1:3" r="2">
      <c s="3" t="s" r="A2">
        <v>450</v>
      </c>
    </row>
    <row spans="1:3" r="3">
      <c s="4" t="s" r="A3">
        <v>467</v>
      </c>
      <c s="5" t="n" r="C3">
        <v>16446</v>
      </c>
    </row>
    <row spans="1:3" r="4">
      <c s="4" t="s" r="A4">
        <v>468</v>
      </c>
      <c s="5" t="n" r="B4">
        <v>178137</v>
      </c>
      <c s="5" t="n" r="C4">
        <v>30000</v>
      </c>
    </row>
    <row spans="1:3" r="5">
      <c s="4" t="s" r="A5">
        <v>469</v>
      </c>
      <c s="5" t="n" r="C5">
        <v>-7500</v>
      </c>
    </row>
    <row spans="1:3" r="6">
      <c s="4" t="s" r="A6">
        <v>470</v>
      </c>
      <c s="5" t="n" r="C6">
        <v>38946</v>
      </c>
    </row>
    <row spans="1:3" r="7">
      <c s="4" t="s" r="A7">
        <v>471</v>
      </c>
      <c s="8" t="n" r="C7">
        <v>16.42</v>
      </c>
    </row>
    <row spans="1:3" r="8">
      <c s="4" t="s" r="A8">
        <v>472</v>
      </c>
      <c s="11" t="n" r="C8">
        <v>23.08</v>
      </c>
    </row>
    <row spans="1:3" r="9">
      <c s="4" t="s" r="A9">
        <v>473</v>
      </c>
      <c s="11" t="n" r="C9">
        <v>23.08</v>
      </c>
    </row>
    <row spans="1:3" r="10">
      <c s="4" t="s" r="A10">
        <v>474</v>
      </c>
      <c s="8" t="n" r="C10">
        <v>20.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475</v>
      </c>
      <c s="2" t="s" r="B1">
        <v>78</v>
      </c>
      <c s="2" t="s" r="D1">
        <v>1</v>
      </c>
    </row>
    <row spans="1:5" r="2">
      <c s="2" t="s" r="B2">
        <v>2</v>
      </c>
      <c s="2" t="s" r="C2">
        <v>79</v>
      </c>
      <c s="2" t="s" r="D2">
        <v>2</v>
      </c>
      <c s="2" t="s" r="E2">
        <v>79</v>
      </c>
    </row>
    <row spans="1:5" r="3">
      <c s="3" t="s" r="A3">
        <v>177</v>
      </c>
    </row>
    <row spans="1:5" r="4">
      <c s="4" t="s" r="A4">
        <v>476</v>
      </c>
      <c s="5" t="n" r="B4">
        <v>177</v>
      </c>
      <c s="5" t="n" r="C4">
        <v>35438</v>
      </c>
      <c s="5" t="n" r="D4">
        <v>3502</v>
      </c>
      <c s="5" t="n" r="E4">
        <v>398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6"/>
    <col customWidth="1" max="7" min="7" width="14"/>
  </cols>
  <sheetData>
    <row spans="1:7" r="1">
      <c s="1" t="s" r="A1">
        <v>477</v>
      </c>
      <c s="2" t="s" r="B1">
        <v>478</v>
      </c>
      <c s="2" t="s" r="C1">
        <v>479</v>
      </c>
      <c s="2" t="s" r="D1">
        <v>2</v>
      </c>
      <c s="2" t="s" r="E1">
        <v>79</v>
      </c>
      <c s="2" t="s" r="F1">
        <v>2</v>
      </c>
      <c s="2" t="s" r="G1">
        <v>79</v>
      </c>
    </row>
    <row spans="1:7" r="2">
      <c s="3" t="s" r="A2">
        <v>480</v>
      </c>
    </row>
    <row spans="1:7" r="3">
      <c s="4" t="s" r="A3">
        <v>481</v>
      </c>
      <c s="8" t="n" r="D3">
        <v>0.07000000000000001</v>
      </c>
      <c s="8" t="n" r="E3">
        <v>0.07000000000000001</v>
      </c>
      <c s="8" t="n" r="F3">
        <v>0.21</v>
      </c>
      <c s="8" t="n" r="G3">
        <v>0.21</v>
      </c>
    </row>
    <row spans="1:7" r="4">
      <c s="4" t="s" r="A4">
        <v>482</v>
      </c>
    </row>
    <row spans="1:7" r="5">
      <c s="3" t="s" r="A5">
        <v>480</v>
      </c>
    </row>
    <row spans="1:7" r="6">
      <c s="4" t="s" r="A6">
        <v>481</v>
      </c>
      <c s="8" t="n" r="C6">
        <v>0.07000000000000001</v>
      </c>
    </row>
    <row spans="1:7" r="7">
      <c s="4" t="s" r="A7">
        <v>483</v>
      </c>
      <c s="8" t="n" r="B7">
        <v>0.07000000000000001</v>
      </c>
    </row>
    <row spans="1:7" r="8">
      <c s="4" t="s" r="A8">
        <v>484</v>
      </c>
      <c s="4" t="s" r="F8">
        <v>485</v>
      </c>
    </row>
    <row spans="1:7" r="9">
      <c s="4" t="s" r="A9">
        <v>486</v>
      </c>
      <c s="4" t="s" r="F9">
        <v>487</v>
      </c>
    </row>
    <row spans="1:7" r="10">
      <c s="4" t="s" r="A10">
        <v>488</v>
      </c>
      <c s="4" t="s" r="F10">
        <v>4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78</v>
      </c>
      <c s="2" t="s" r="D1">
        <v>1</v>
      </c>
    </row>
    <row spans="1:5" r="2">
      <c s="2" t="s" r="B2">
        <v>2</v>
      </c>
      <c s="2" t="s" r="C2">
        <v>79</v>
      </c>
      <c s="2" t="s" r="D2">
        <v>2</v>
      </c>
      <c s="2" t="s" r="E2">
        <v>79</v>
      </c>
    </row>
    <row spans="1:5" r="3">
      <c s="3" t="s" r="A3">
        <v>107</v>
      </c>
    </row>
    <row spans="1:5" r="4">
      <c s="4" t="s" r="A4">
        <v>108</v>
      </c>
      <c s="7" t="n" r="B4">
        <v>9247</v>
      </c>
      <c s="7" t="n" r="C4">
        <v>13094</v>
      </c>
      <c s="7" t="n" r="D4">
        <v>30695</v>
      </c>
      <c s="7" t="n" r="E4">
        <v>34851</v>
      </c>
    </row>
    <row spans="1:5" r="5">
      <c s="3" t="s" r="A5">
        <v>109</v>
      </c>
    </row>
    <row spans="1:5" r="6">
      <c s="4" t="s" r="A6">
        <v>110</v>
      </c>
      <c s="5" t="n" r="B6">
        <v>-1098</v>
      </c>
      <c s="5" t="n" r="C6">
        <v>-53</v>
      </c>
      <c s="5" t="n" r="D6">
        <v>-1106</v>
      </c>
      <c s="5" t="n" r="E6">
        <v>411</v>
      </c>
    </row>
    <row spans="1:5" r="7">
      <c s="4" t="s" r="A7">
        <v>111</v>
      </c>
      <c s="5" t="n" r="D7">
        <v>-176</v>
      </c>
    </row>
    <row spans="1:5" r="8">
      <c s="4" t="s" r="A8">
        <v>61</v>
      </c>
      <c s="5" t="n" r="B8">
        <v>-987</v>
      </c>
      <c s="5" t="n" r="C8">
        <v>-460</v>
      </c>
      <c s="5" t="n" r="D8">
        <v>-1753</v>
      </c>
      <c s="5" t="n" r="E8">
        <v>-560</v>
      </c>
    </row>
    <row spans="1:5" r="9">
      <c s="4" t="s" r="A9">
        <v>112</v>
      </c>
      <c s="5" t="n" r="B9">
        <v>-2085</v>
      </c>
      <c s="5" t="n" r="C9">
        <v>-513</v>
      </c>
      <c s="5" t="n" r="D9">
        <v>-3035</v>
      </c>
      <c s="5" t="n" r="E9">
        <v>-149</v>
      </c>
    </row>
    <row spans="1:5" r="10">
      <c s="4" t="s" r="A10">
        <v>113</v>
      </c>
      <c s="7" t="n" r="B10">
        <v>7162</v>
      </c>
      <c s="7" t="n" r="C10">
        <v>12581</v>
      </c>
      <c s="7" t="n" r="D10">
        <v>27660</v>
      </c>
      <c s="7" t="n" r="E10">
        <v>347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490</v>
      </c>
      <c s="2" t="s" r="B1">
        <v>1</v>
      </c>
    </row>
    <row spans="1:2" r="2">
      <c s="2" t="s" r="B2">
        <v>491</v>
      </c>
    </row>
    <row spans="1:2" r="3">
      <c s="3" t="s" r="A3">
        <v>183</v>
      </c>
    </row>
    <row spans="1:2" r="4">
      <c s="4" t="s" r="A4">
        <v>492</v>
      </c>
      <c s="5" t="n" r="B4">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93</v>
      </c>
      <c s="2" t="s" r="B1">
        <v>78</v>
      </c>
      <c s="2" t="s" r="D1">
        <v>1</v>
      </c>
    </row>
    <row spans="1:6" r="2">
      <c s="2" t="s" r="B2">
        <v>2</v>
      </c>
      <c s="2" t="s" r="C2">
        <v>79</v>
      </c>
      <c s="2" t="s" r="D2">
        <v>2</v>
      </c>
      <c s="2" t="s" r="E2">
        <v>79</v>
      </c>
      <c s="2" t="s" r="F2">
        <v>25</v>
      </c>
    </row>
    <row spans="1:6" r="3">
      <c s="3" t="s" r="A3">
        <v>494</v>
      </c>
    </row>
    <row spans="1:6" r="4">
      <c s="4" t="s" r="A4">
        <v>495</v>
      </c>
      <c s="7" t="n" r="B4">
        <v>284214</v>
      </c>
      <c s="7" t="n" r="C4">
        <v>302128</v>
      </c>
      <c s="7" t="n" r="D4">
        <v>842782</v>
      </c>
      <c s="7" t="n" r="E4">
        <v>889041</v>
      </c>
    </row>
    <row spans="1:6" r="5">
      <c s="4" t="s" r="A5">
        <v>94</v>
      </c>
      <c s="5" t="n" r="B5">
        <v>16944</v>
      </c>
      <c s="5" t="n" r="C5">
        <v>23000</v>
      </c>
      <c s="5" t="n" r="D5">
        <v>54931</v>
      </c>
      <c s="5" t="n" r="E5">
        <v>62042</v>
      </c>
    </row>
    <row spans="1:6" r="6">
      <c s="4" t="s" r="A6">
        <v>40</v>
      </c>
      <c s="5" t="n" r="B6">
        <v>527862</v>
      </c>
      <c s="5" t="n" r="C6">
        <v>524292</v>
      </c>
      <c s="5" t="n" r="D6">
        <v>527862</v>
      </c>
      <c s="5" t="n" r="E6">
        <v>524292</v>
      </c>
      <c s="7" t="n" r="F6">
        <v>529014</v>
      </c>
    </row>
    <row spans="1:6" r="7">
      <c s="4" t="s" r="A7">
        <v>496</v>
      </c>
    </row>
    <row spans="1:6" r="8">
      <c s="3" t="s" r="A8">
        <v>494</v>
      </c>
    </row>
    <row spans="1:6" r="9">
      <c s="4" t="s" r="A9">
        <v>94</v>
      </c>
      <c s="5" t="n" r="B9">
        <v>8086</v>
      </c>
      <c s="5" t="n" r="C9">
        <v>10218</v>
      </c>
      <c s="5" t="n" r="D9">
        <v>23602</v>
      </c>
      <c s="5" t="n" r="E9">
        <v>25347</v>
      </c>
    </row>
    <row spans="1:6" r="10">
      <c s="4" t="s" r="A10">
        <v>40</v>
      </c>
      <c s="5" t="n" r="B10">
        <v>233791</v>
      </c>
      <c s="5" t="n" r="C10">
        <v>239126</v>
      </c>
      <c s="5" t="n" r="D10">
        <v>233791</v>
      </c>
      <c s="5" t="n" r="E10">
        <v>239126</v>
      </c>
    </row>
    <row spans="1:6" r="11">
      <c s="4" t="s" r="A11">
        <v>497</v>
      </c>
    </row>
    <row spans="1:6" r="12">
      <c s="3" t="s" r="A12">
        <v>494</v>
      </c>
    </row>
    <row spans="1:6" r="13">
      <c s="4" t="s" r="A13">
        <v>94</v>
      </c>
      <c s="5" t="n" r="B13">
        <v>10129</v>
      </c>
      <c s="5" t="n" r="C13">
        <v>13992</v>
      </c>
      <c s="5" t="n" r="D13">
        <v>31627</v>
      </c>
      <c s="5" t="n" r="E13">
        <v>39754</v>
      </c>
    </row>
    <row spans="1:6" r="14">
      <c s="4" t="s" r="A14">
        <v>40</v>
      </c>
      <c s="5" t="n" r="B14">
        <v>256110</v>
      </c>
      <c s="5" t="n" r="C14">
        <v>254779</v>
      </c>
      <c s="5" t="n" r="D14">
        <v>256110</v>
      </c>
      <c s="5" t="n" r="E14">
        <v>254779</v>
      </c>
    </row>
    <row spans="1:6" r="15">
      <c s="4" t="s" r="A15">
        <v>498</v>
      </c>
    </row>
    <row spans="1:6" r="16">
      <c s="3" t="s" r="A16">
        <v>494</v>
      </c>
    </row>
    <row spans="1:6" r="17">
      <c s="4" t="s" r="A17">
        <v>495</v>
      </c>
      <c s="5" t="n" r="B17">
        <v>284214</v>
      </c>
      <c s="5" t="n" r="C17">
        <v>302128</v>
      </c>
      <c s="5" t="n" r="D17">
        <v>842782</v>
      </c>
      <c s="5" t="n" r="E17">
        <v>889041</v>
      </c>
    </row>
    <row spans="1:6" r="18">
      <c s="4" t="s" r="A18">
        <v>499</v>
      </c>
    </row>
    <row spans="1:6" r="19">
      <c s="3" t="s" r="A19">
        <v>494</v>
      </c>
    </row>
    <row spans="1:6" r="20">
      <c s="4" t="s" r="A20">
        <v>495</v>
      </c>
      <c s="5" t="n" r="B20">
        <v>186927</v>
      </c>
      <c s="5" t="n" r="C20">
        <v>203944</v>
      </c>
      <c s="5" t="n" r="D20">
        <v>542884</v>
      </c>
      <c s="5" t="n" r="E20">
        <v>574667</v>
      </c>
    </row>
    <row spans="1:6" r="21">
      <c s="4" t="s" r="A21">
        <v>500</v>
      </c>
    </row>
    <row spans="1:6" r="22">
      <c s="3" t="s" r="A22">
        <v>494</v>
      </c>
    </row>
    <row spans="1:6" r="23">
      <c s="4" t="s" r="A23">
        <v>495</v>
      </c>
      <c s="5" t="n" r="B23">
        <v>97179</v>
      </c>
      <c s="5" t="n" r="C23">
        <v>98081</v>
      </c>
      <c s="5" t="n" r="D23">
        <v>299591</v>
      </c>
      <c s="5" t="n" r="E23">
        <v>314049</v>
      </c>
    </row>
    <row spans="1:6" r="24">
      <c s="4" t="s" r="A24">
        <v>501</v>
      </c>
    </row>
    <row spans="1:6" r="25">
      <c s="3" t="s" r="A25">
        <v>494</v>
      </c>
    </row>
    <row spans="1:6" r="26">
      <c s="4" t="s" r="A26">
        <v>495</v>
      </c>
      <c s="5" t="n" r="B26">
        <v>108</v>
      </c>
      <c s="5" t="n" r="C26">
        <v>103</v>
      </c>
      <c s="5" t="n" r="D26">
        <v>307</v>
      </c>
      <c s="5" t="n" r="E26">
        <v>325</v>
      </c>
    </row>
    <row spans="1:6" r="27">
      <c s="4" t="s" r="A27">
        <v>94</v>
      </c>
      <c s="5" t="n" r="B27">
        <v>-1271</v>
      </c>
      <c s="5" t="n" r="C27">
        <v>-1210</v>
      </c>
      <c s="5" t="n" r="D27">
        <v>-298</v>
      </c>
      <c s="5" t="n" r="E27">
        <v>-3059</v>
      </c>
    </row>
    <row spans="1:6" r="28">
      <c s="4" t="s" r="A28">
        <v>40</v>
      </c>
      <c s="5" t="n" r="B28">
        <v>37961</v>
      </c>
      <c s="5" t="n" r="C28">
        <v>30387</v>
      </c>
      <c s="5" t="n" r="D28">
        <v>37961</v>
      </c>
      <c s="5" t="n" r="E28">
        <v>30387</v>
      </c>
    </row>
    <row spans="1:6" r="29">
      <c s="4" t="s" r="A29">
        <v>502</v>
      </c>
    </row>
    <row spans="1:6" r="30">
      <c s="3" t="s" r="A30">
        <v>494</v>
      </c>
    </row>
    <row spans="1:6" r="31">
      <c s="4" t="s" r="A31">
        <v>495</v>
      </c>
      <c s="5" t="n" r="B31">
        <v>-2503</v>
      </c>
      <c s="5" t="n" r="C31">
        <v>-2439</v>
      </c>
      <c s="5" t="n" r="D31">
        <v>-6633</v>
      </c>
      <c s="5" t="n" r="E31">
        <v>-9182</v>
      </c>
    </row>
    <row spans="1:6" r="32">
      <c s="4" t="s" r="A32">
        <v>503</v>
      </c>
    </row>
    <row spans="1:6" r="33">
      <c s="3" t="s" r="A33">
        <v>494</v>
      </c>
    </row>
    <row spans="1:6" r="34">
      <c s="4" t="s" r="A34">
        <v>495</v>
      </c>
      <c s="5" t="n" r="B34">
        <v>-662</v>
      </c>
      <c s="5" t="n" r="C34">
        <v>-743</v>
      </c>
      <c s="5" t="n" r="D34">
        <v>-2184</v>
      </c>
      <c s="5" t="n" r="E34">
        <v>-3981</v>
      </c>
    </row>
    <row spans="1:6" r="35">
      <c s="4" t="s" r="A35">
        <v>504</v>
      </c>
    </row>
    <row spans="1:6" r="36">
      <c s="3" t="s" r="A36">
        <v>494</v>
      </c>
    </row>
    <row spans="1:6" r="37">
      <c s="4" t="s" r="A37">
        <v>495</v>
      </c>
      <c s="7" t="n" r="B37">
        <v>-1841</v>
      </c>
      <c s="7" t="n" r="C37">
        <v>-1696</v>
      </c>
      <c s="7" t="n" r="D37">
        <v>-4449</v>
      </c>
      <c s="7" t="n" r="E37">
        <v>-52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t="s" r="A1">
        <v>505</v>
      </c>
      <c s="2" t="s" r="B1">
        <v>1</v>
      </c>
    </row>
    <row spans="1:2" r="2">
      <c s="2" t="s" r="B2">
        <v>2</v>
      </c>
    </row>
    <row spans="1:2" r="3">
      <c s="4" t="s" r="A3">
        <v>506</v>
      </c>
    </row>
    <row spans="1:2" r="4">
      <c s="3" t="s" r="A4">
        <v>507</v>
      </c>
    </row>
    <row spans="1:2" r="5">
      <c s="4" t="s" r="A5">
        <v>508</v>
      </c>
      <c s="4" t="s" r="B5">
        <v>509</v>
      </c>
    </row>
    <row spans="1:2" r="6">
      <c s="4" t="s" r="A6">
        <v>510</v>
      </c>
    </row>
    <row spans="1:2" r="7">
      <c s="3" t="s" r="A7">
        <v>507</v>
      </c>
    </row>
    <row spans="1:2" r="8">
      <c s="4" t="s" r="A8">
        <v>511</v>
      </c>
      <c s="4" t="s" r="B8">
        <v>458</v>
      </c>
    </row>
    <row spans="1:2" r="9">
      <c s="4" t="s" r="A9">
        <v>512</v>
      </c>
    </row>
    <row spans="1:2" r="10">
      <c s="3" t="s" r="A10">
        <v>507</v>
      </c>
    </row>
    <row spans="1:2" r="11">
      <c s="4" t="s" r="A11">
        <v>511</v>
      </c>
      <c s="4" t="s" r="B11">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4"/>
    <col customWidth="1" max="5" min="5" width="14"/>
    <col customWidth="1" max="6" min="6" width="14"/>
    <col customWidth="1" max="7" min="7" width="14"/>
  </cols>
  <sheetData>
    <row spans="1:7" r="1">
      <c s="1" t="s" r="A1">
        <v>514</v>
      </c>
      <c s="2" t="s" r="B1">
        <v>515</v>
      </c>
      <c s="2" t="s" r="C1">
        <v>516</v>
      </c>
      <c s="2" t="s" r="D1">
        <v>2</v>
      </c>
      <c s="2" t="s" r="E1">
        <v>79</v>
      </c>
      <c s="2" t="s" r="F1">
        <v>2</v>
      </c>
      <c s="2" t="s" r="G1">
        <v>79</v>
      </c>
    </row>
    <row spans="1:7" r="2">
      <c s="3" t="s" r="A2">
        <v>517</v>
      </c>
    </row>
    <row spans="1:7" r="3">
      <c s="4" t="s" r="A3">
        <v>518</v>
      </c>
      <c s="8" t="n" r="D3">
        <v>0.07000000000000001</v>
      </c>
      <c s="8" t="n" r="E3">
        <v>0.07000000000000001</v>
      </c>
      <c s="8" t="n" r="F3">
        <v>0.21</v>
      </c>
      <c s="8" t="n" r="G3">
        <v>0.21</v>
      </c>
    </row>
    <row spans="1:7" r="4">
      <c s="4" t="s" r="A4">
        <v>519</v>
      </c>
    </row>
    <row spans="1:7" r="5">
      <c s="3" t="s" r="A5">
        <v>517</v>
      </c>
    </row>
    <row spans="1:7" r="6">
      <c s="4" t="s" r="A6">
        <v>484</v>
      </c>
      <c s="4" t="s" r="C6">
        <v>520</v>
      </c>
    </row>
    <row spans="1:7" r="7">
      <c s="4" t="s" r="A7">
        <v>518</v>
      </c>
      <c s="8" t="n" r="C7">
        <v>0.07000000000000001</v>
      </c>
    </row>
    <row spans="1:7" r="8">
      <c s="4" t="s" r="A8">
        <v>483</v>
      </c>
      <c s="8" t="n" r="B8">
        <v>0.07000000000000001</v>
      </c>
    </row>
    <row spans="1:7" r="9">
      <c s="4" t="s" r="A9">
        <v>486</v>
      </c>
      <c s="4" t="s" r="C9">
        <v>521</v>
      </c>
    </row>
    <row spans="1:7" r="10">
      <c s="4" t="s" r="A10">
        <v>488</v>
      </c>
      <c s="4" t="s" r="C10">
        <v>5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4</v>
      </c>
      <c s="2" t="s" r="B1">
        <v>1</v>
      </c>
    </row>
    <row spans="1:3" r="2">
      <c s="2" t="s" r="B2">
        <v>2</v>
      </c>
      <c s="2" t="s" r="C2">
        <v>79</v>
      </c>
    </row>
    <row spans="1:3" r="3">
      <c s="3" t="s" r="A3">
        <v>115</v>
      </c>
    </row>
    <row spans="1:3" r="4">
      <c s="4" t="s" r="A4">
        <v>108</v>
      </c>
      <c s="7" t="n" r="B4">
        <v>30695</v>
      </c>
      <c s="7" t="n" r="C4">
        <v>34851</v>
      </c>
    </row>
    <row spans="1:3" r="5">
      <c s="3" t="s" r="A5">
        <v>116</v>
      </c>
    </row>
    <row spans="1:3" r="6">
      <c s="4" t="s" r="A6">
        <v>92</v>
      </c>
      <c s="5" t="n" r="B6">
        <v>26449</v>
      </c>
      <c s="5" t="n" r="C6">
        <v>24132</v>
      </c>
    </row>
    <row spans="1:3" r="7">
      <c s="4" t="s" r="A7">
        <v>117</v>
      </c>
      <c s="5" t="n" r="B7">
        <v>-276</v>
      </c>
    </row>
    <row spans="1:3" r="8">
      <c s="4" t="s" r="A8">
        <v>118</v>
      </c>
      <c s="5" t="n" r="B8">
        <v>295</v>
      </c>
      <c s="5" t="n" r="C8">
        <v>-36</v>
      </c>
    </row>
    <row spans="1:3" r="9">
      <c s="4" t="s" r="A9">
        <v>119</v>
      </c>
      <c s="5" t="n" r="B9">
        <v>530</v>
      </c>
      <c s="5" t="n" r="C9">
        <v>519</v>
      </c>
    </row>
    <row spans="1:3" r="10">
      <c s="4" t="s" r="A10">
        <v>120</v>
      </c>
      <c s="5" t="n" r="B10">
        <v>173</v>
      </c>
    </row>
    <row spans="1:3" r="11">
      <c s="4" t="s" r="A11">
        <v>121</v>
      </c>
      <c s="5" t="n" r="B11">
        <v>2017</v>
      </c>
      <c s="5" t="n" r="C11">
        <v>1485</v>
      </c>
    </row>
    <row spans="1:3" r="12">
      <c s="4" t="s" r="A12">
        <v>34</v>
      </c>
      <c s="5" t="n" r="B12">
        <v>-1569</v>
      </c>
      <c s="5" t="n" r="C12">
        <v>-3090</v>
      </c>
    </row>
    <row spans="1:3" r="13">
      <c s="3" t="s" r="A13">
        <v>122</v>
      </c>
    </row>
    <row spans="1:3" r="14">
      <c s="4" t="s" r="A14">
        <v>123</v>
      </c>
      <c s="5" t="n" r="B14">
        <v>-16878</v>
      </c>
      <c s="5" t="n" r="C14">
        <v>-27731</v>
      </c>
    </row>
    <row spans="1:3" r="15">
      <c s="4" t="s" r="A15">
        <v>124</v>
      </c>
      <c s="5" t="n" r="B15">
        <v>1526</v>
      </c>
      <c s="5" t="n" r="C15">
        <v>2946</v>
      </c>
    </row>
    <row spans="1:3" r="16">
      <c s="4" t="s" r="A16">
        <v>125</v>
      </c>
      <c s="5" t="n" r="B16">
        <v>4067</v>
      </c>
      <c s="5" t="n" r="C16">
        <v>16562</v>
      </c>
    </row>
    <row spans="1:3" r="17">
      <c s="4" t="s" r="A17">
        <v>126</v>
      </c>
      <c s="5" t="n" r="B17">
        <v>1781</v>
      </c>
      <c s="5" t="n" r="C17">
        <v>118</v>
      </c>
    </row>
    <row spans="1:3" r="18">
      <c s="4" t="s" r="A18">
        <v>52</v>
      </c>
      <c s="5" t="n" r="B18">
        <v>-318</v>
      </c>
      <c s="5" t="n" r="C18">
        <v>500</v>
      </c>
    </row>
    <row spans="1:3" r="19">
      <c s="4" t="s" r="A19">
        <v>127</v>
      </c>
      <c s="5" t="n" r="B19">
        <v>48492</v>
      </c>
      <c s="5" t="n" r="C19">
        <v>50256</v>
      </c>
    </row>
    <row spans="1:3" r="20">
      <c s="3" t="s" r="A20">
        <v>128</v>
      </c>
    </row>
    <row spans="1:3" r="21">
      <c s="4" t="s" r="A21">
        <v>129</v>
      </c>
      <c s="5" t="n" r="B21">
        <v>-13377</v>
      </c>
      <c s="5" t="n" r="C21">
        <v>-40169</v>
      </c>
    </row>
    <row spans="1:3" r="22">
      <c s="4" t="s" r="A22">
        <v>130</v>
      </c>
      <c s="5" t="n" r="B22">
        <v>505</v>
      </c>
      <c s="5" t="n" r="C22">
        <v>1220</v>
      </c>
    </row>
    <row spans="1:3" r="23">
      <c s="4" t="s" r="A23">
        <v>131</v>
      </c>
      <c s="5" t="n" r="B23">
        <v>-1150</v>
      </c>
      <c s="5" t="n" r="C23">
        <v>-55</v>
      </c>
    </row>
    <row spans="1:3" r="24">
      <c s="4" t="s" r="A24">
        <v>132</v>
      </c>
      <c s="5" t="n" r="B24">
        <v>322</v>
      </c>
    </row>
    <row spans="1:3" r="25">
      <c s="4" t="s" r="A25">
        <v>133</v>
      </c>
      <c s="5" t="n" r="B25">
        <v>-13700</v>
      </c>
      <c s="5" t="n" r="C25">
        <v>-39004</v>
      </c>
    </row>
    <row spans="1:3" r="26">
      <c s="3" t="s" r="A26">
        <v>134</v>
      </c>
    </row>
    <row spans="1:3" r="27">
      <c s="4" t="s" r="A27">
        <v>135</v>
      </c>
      <c s="5" t="n" r="B27">
        <v>101080</v>
      </c>
      <c s="5" t="n" r="C27">
        <v>102749</v>
      </c>
    </row>
    <row spans="1:3" r="28">
      <c s="4" t="s" r="A28">
        <v>136</v>
      </c>
      <c s="5" t="n" r="B28">
        <v>-80450</v>
      </c>
      <c s="5" t="n" r="C28">
        <v>-100899</v>
      </c>
    </row>
    <row spans="1:3" r="29">
      <c s="4" t="s" r="A29">
        <v>137</v>
      </c>
      <c s="5" t="n" r="C29">
        <v>2500</v>
      </c>
    </row>
    <row spans="1:3" r="30">
      <c s="4" t="s" r="A30">
        <v>138</v>
      </c>
      <c s="5" t="n" r="B30">
        <v>6428</v>
      </c>
      <c s="5" t="n" r="C30">
        <v>3429</v>
      </c>
    </row>
    <row spans="1:3" r="31">
      <c s="4" t="s" r="A31">
        <v>139</v>
      </c>
      <c s="5" t="n" r="B31">
        <v>-3645</v>
      </c>
    </row>
    <row spans="1:3" r="32">
      <c s="4" t="s" r="A32">
        <v>140</v>
      </c>
      <c s="5" t="n" r="B32">
        <v>-810</v>
      </c>
      <c s="5" t="n" r="C32">
        <v>-1066</v>
      </c>
    </row>
    <row spans="1:3" r="33">
      <c s="4" t="s" r="A33">
        <v>141</v>
      </c>
      <c s="5" t="n" r="B33">
        <v>-6184</v>
      </c>
      <c s="5" t="n" r="C33">
        <v>-6313</v>
      </c>
    </row>
    <row spans="1:3" r="34">
      <c s="4" t="s" r="A34">
        <v>142</v>
      </c>
      <c s="5" t="n" r="B34">
        <v>-35065</v>
      </c>
      <c s="5" t="n" r="C34">
        <v>-4750</v>
      </c>
    </row>
    <row spans="1:3" r="35">
      <c s="4" t="s" r="A35">
        <v>143</v>
      </c>
      <c s="5" t="n" r="B35">
        <v>-76</v>
      </c>
    </row>
    <row spans="1:3" r="36">
      <c s="4" t="s" r="A36">
        <v>144</v>
      </c>
      <c s="5" t="n" r="B36">
        <v>-31578</v>
      </c>
      <c s="5" t="n" r="C36">
        <v>-11208</v>
      </c>
    </row>
    <row spans="1:3" r="37">
      <c s="4" t="s" r="A37">
        <v>145</v>
      </c>
      <c s="5" t="n" r="B37">
        <v>-1025</v>
      </c>
      <c s="5" t="n" r="C37">
        <v>-263</v>
      </c>
    </row>
    <row spans="1:3" r="38">
      <c s="4" t="s" r="A38">
        <v>146</v>
      </c>
      <c s="5" t="n" r="B38">
        <v>2189</v>
      </c>
      <c s="5" t="n" r="C38">
        <v>-219</v>
      </c>
    </row>
    <row spans="1:3" r="39">
      <c s="4" t="s" r="A39">
        <v>147</v>
      </c>
      <c s="5" t="n" r="B39">
        <v>8001</v>
      </c>
      <c s="5" t="n" r="C39">
        <v>10223</v>
      </c>
    </row>
    <row spans="1:3" r="40">
      <c s="4" t="s" r="A40">
        <v>148</v>
      </c>
      <c s="5" t="n" r="B40">
        <v>10190</v>
      </c>
      <c s="5" t="n" r="C40">
        <v>10004</v>
      </c>
    </row>
    <row spans="1:3" r="41">
      <c s="3" t="s" r="A41">
        <v>149</v>
      </c>
    </row>
    <row spans="1:3" r="42">
      <c s="4" t="s" r="A42">
        <v>150</v>
      </c>
      <c s="5" t="n" r="B42">
        <v>5230</v>
      </c>
      <c s="5" t="n" r="C42">
        <v>5331</v>
      </c>
    </row>
    <row spans="1:3" r="43">
      <c s="4" t="s" r="A43">
        <v>151</v>
      </c>
      <c s="7" t="n" r="B43">
        <v>20534</v>
      </c>
      <c s="7" t="n" r="C43">
        <v>172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Basis of Presentation</vt:lpstr>
      <vt:lpstr>Marketable Securities</vt:lpstr>
      <vt:lpstr>Accrued Expenses and Other Curr</vt:lpstr>
      <vt:lpstr>Debt</vt:lpstr>
      <vt:lpstr>Fair Value Measurements and Dis</vt:lpstr>
      <vt:lpstr>Transactions with Affiliates</vt:lpstr>
      <vt:lpstr>Comprehensive Income</vt:lpstr>
      <vt:lpstr>Stock Based Compensation</vt:lpstr>
      <vt:lpstr>Earnings Per Share</vt:lpstr>
      <vt:lpstr>Dividends</vt:lpstr>
      <vt:lpstr>Segment Reporting</vt:lpstr>
      <vt:lpstr>Commitments and Contingencies</vt:lpstr>
      <vt:lpstr>Recent Accounting Pronouncement</vt:lpstr>
      <vt:lpstr>Subsequent Events</vt:lpstr>
      <vt:lpstr>Marketable Securities (Tables)</vt:lpstr>
      <vt:lpstr>Accrued Expenses and Other Cu22</vt:lpstr>
      <vt:lpstr>Debt (Tables)</vt:lpstr>
      <vt:lpstr>Fair Value Measurements and D24</vt:lpstr>
      <vt:lpstr>Transactions with Affiliates (T</vt:lpstr>
      <vt:lpstr>Comprehensive Income (Tables)</vt:lpstr>
      <vt:lpstr>Stock Based Compensation (Table</vt:lpstr>
      <vt:lpstr>Segment Reporting (Tables)</vt:lpstr>
      <vt:lpstr>Marketable Securities - Schedul</vt:lpstr>
      <vt:lpstr>Marketable Securities - Additio</vt:lpstr>
      <vt:lpstr>Marketable Securities - Sched31</vt:lpstr>
      <vt:lpstr>Accrued Expenses and Other Cu32</vt:lpstr>
      <vt:lpstr>Debt - Details of Debt (Detail)</vt:lpstr>
      <vt:lpstr>Debt - Details of Debt (Parenth</vt:lpstr>
      <vt:lpstr>Debt - Syndicated Credit Facili</vt:lpstr>
      <vt:lpstr>Debt - Revolving Credit Facilit</vt:lpstr>
      <vt:lpstr>Debt - Equipment Credit Facilit</vt:lpstr>
      <vt:lpstr>Debt - Term Loan - Additional I</vt:lpstr>
      <vt:lpstr>Debt - Term Loan B - Additional</vt:lpstr>
      <vt:lpstr>Debt - UBS Secured Borrowing Fa</vt:lpstr>
      <vt:lpstr>Fair Value Measurements and D41</vt:lpstr>
      <vt:lpstr>Transactions with Affiliates - </vt:lpstr>
      <vt:lpstr>Transactions with Affiliates 43</vt:lpstr>
      <vt:lpstr>Transactions with Affiliates 44</vt:lpstr>
      <vt:lpstr>Comprehensive Income - Componen</vt:lpstr>
      <vt:lpstr>Stock Based Compensation - Addi</vt:lpstr>
      <vt:lpstr>Stock Based Compensation - Summ</vt:lpstr>
      <vt:lpstr>Earnings Per Share - Additional</vt:lpstr>
      <vt:lpstr>Dividends - Additional Informat</vt:lpstr>
      <vt:lpstr>Segment Reporting - Additional </vt:lpstr>
      <vt:lpstr>Segment Reporting - Summary of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6:25Z</dcterms:created>
  <dcterms:modified xmlns:dcterms="http://purl.org/dc/terms/" xmlns:xsi="http://www.w3.org/2001/XMLSchema-instance" xsi:type="dcterms:W3CDTF">2015-11-05T18:46:25Z</dcterms:modified>
  <dc:title xmlns:dc="http://purl.org/dc/elements/1.1/">Untitled</dc:title>
  <dc:description xmlns:dc="http://purl.org/dc/elements/1.1/"/>
  <dc:subject xmlns:dc="http://purl.org/dc/elements/1.1/"/>
  <cp:keywords/>
  <cp:category/>
</cp:coreProperties>
</file>